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BACKG"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GOING CONCERN UNCERTAINTIES" sheetId="12" state="visible" r:id="rId12"/>
    <sheet xmlns:r="http://schemas.openxmlformats.org/officeDocument/2006/relationships" name="INVENTORIES" sheetId="13" state="visible" r:id="rId13"/>
    <sheet xmlns:r="http://schemas.openxmlformats.org/officeDocument/2006/relationships" name="PREPAYMENT, DEPOSITS AND OTHER " sheetId="14" state="visible" r:id="rId14"/>
    <sheet xmlns:r="http://schemas.openxmlformats.org/officeDocument/2006/relationships" name="OTHER PAYABLES AND ACCRUED LIAB" sheetId="15" state="visible" r:id="rId15"/>
    <sheet xmlns:r="http://schemas.openxmlformats.org/officeDocument/2006/relationships" name="AMOUNT DUE TO A DIRECTOR" sheetId="16" state="visible" r:id="rId16"/>
    <sheet xmlns:r="http://schemas.openxmlformats.org/officeDocument/2006/relationships" name="SHAREHOLDERS_ EQUITY" sheetId="17" state="visible" r:id="rId17"/>
    <sheet xmlns:r="http://schemas.openxmlformats.org/officeDocument/2006/relationships" name="LEASE RIGHT-OF-USE ASSET AND LE" sheetId="18" state="visible" r:id="rId18"/>
    <sheet xmlns:r="http://schemas.openxmlformats.org/officeDocument/2006/relationships" name="CONCENTRATION OF RISK"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PREPAYMENT, DEPOSITS AND OTHE_2" sheetId="26" state="visible" r:id="rId26"/>
    <sheet xmlns:r="http://schemas.openxmlformats.org/officeDocument/2006/relationships" name="OTHER PAYABLES AND ACCRUED LI_2" sheetId="27" state="visible" r:id="rId27"/>
    <sheet xmlns:r="http://schemas.openxmlformats.org/officeDocument/2006/relationships" name="AMOUNT DUE TO A DIRECTOR (Table" sheetId="28" state="visible" r:id="rId28"/>
    <sheet xmlns:r="http://schemas.openxmlformats.org/officeDocument/2006/relationships" name="LEASE RIGHT-OF-USE ASSET AND _2" sheetId="29" state="visible" r:id="rId29"/>
    <sheet xmlns:r="http://schemas.openxmlformats.org/officeDocument/2006/relationships" name="CONCENTRATION OF RISK (Tables)" sheetId="30" state="visible" r:id="rId30"/>
    <sheet xmlns:r="http://schemas.openxmlformats.org/officeDocument/2006/relationships" name="INCOME TAXES (Tables)" sheetId="31" state="visible" r:id="rId31"/>
    <sheet xmlns:r="http://schemas.openxmlformats.org/officeDocument/2006/relationships" name="SEGMENT REPORTING (Tables)" sheetId="32" state="visible" r:id="rId32"/>
    <sheet xmlns:r="http://schemas.openxmlformats.org/officeDocument/2006/relationships" name="ORGANIZATION AND BUSINESS BAC_2" sheetId="33" state="visible" r:id="rId33"/>
    <sheet xmlns:r="http://schemas.openxmlformats.org/officeDocument/2006/relationships" name="SCHEDULE OF FOREIGN CURRENCIES " sheetId="34" state="visible" r:id="rId34"/>
    <sheet xmlns:r="http://schemas.openxmlformats.org/officeDocument/2006/relationships" name="SUMMARY OF SIGNIFICANT ACCOUN_4" sheetId="35" state="visible" r:id="rId35"/>
    <sheet xmlns:r="http://schemas.openxmlformats.org/officeDocument/2006/relationships" name="GOING CONCERN UNCERTAINTIES (De" sheetId="36" state="visible" r:id="rId36"/>
    <sheet xmlns:r="http://schemas.openxmlformats.org/officeDocument/2006/relationships" name="SCHEDULE OF INVENTORIES (Detail" sheetId="37" state="visible" r:id="rId37"/>
    <sheet xmlns:r="http://schemas.openxmlformats.org/officeDocument/2006/relationships" name="INVENTORIES (Details Narrative)" sheetId="38" state="visible" r:id="rId38"/>
    <sheet xmlns:r="http://schemas.openxmlformats.org/officeDocument/2006/relationships" name="SCHEDULE OF PREPAYMENT, DEPOSIT" sheetId="39" state="visible" r:id="rId39"/>
    <sheet xmlns:r="http://schemas.openxmlformats.org/officeDocument/2006/relationships" name="PREPAYMENT, DEPOSITS AND OTHE_3" sheetId="40" state="visible" r:id="rId40"/>
    <sheet xmlns:r="http://schemas.openxmlformats.org/officeDocument/2006/relationships" name="SCHEDULE OF OTHER PAYABLES AND " sheetId="41" state="visible" r:id="rId41"/>
    <sheet xmlns:r="http://schemas.openxmlformats.org/officeDocument/2006/relationships" name="SCHEDULE OF RELATED PARTY TRANS" sheetId="42" state="visible" r:id="rId42"/>
    <sheet xmlns:r="http://schemas.openxmlformats.org/officeDocument/2006/relationships" name="AMOUNT DUE TO A DIRECTOR (Detai" sheetId="43" state="visible" r:id="rId43"/>
    <sheet xmlns:r="http://schemas.openxmlformats.org/officeDocument/2006/relationships" name="SHAREHOLDERS_ EQUITY (Details N" sheetId="44" state="visible" r:id="rId44"/>
    <sheet xmlns:r="http://schemas.openxmlformats.org/officeDocument/2006/relationships" name="SCHEDULE OF OPERATING LEASE RIG" sheetId="45" state="visible" r:id="rId45"/>
    <sheet xmlns:r="http://schemas.openxmlformats.org/officeDocument/2006/relationships" name="LEASE RIGHT-OF-USE ASSET AND _3" sheetId="46" state="visible" r:id="rId46"/>
    <sheet xmlns:r="http://schemas.openxmlformats.org/officeDocument/2006/relationships" name="SCHEDULE OF CUSTOMER CONCENTRAT" sheetId="47" state="visible" r:id="rId47"/>
    <sheet xmlns:r="http://schemas.openxmlformats.org/officeDocument/2006/relationships" name="SCHEDULE OF VENDOR CONCENTRATIO" sheetId="48" state="visible" r:id="rId48"/>
    <sheet xmlns:r="http://schemas.openxmlformats.org/officeDocument/2006/relationships" name="CONCENTRATION OF RISK (Details " sheetId="49" state="visible" r:id="rId49"/>
    <sheet xmlns:r="http://schemas.openxmlformats.org/officeDocument/2006/relationships" name="SCHEDULE OF EFFECTIVE INCOME TA" sheetId="50" state="visible" r:id="rId50"/>
    <sheet xmlns:r="http://schemas.openxmlformats.org/officeDocument/2006/relationships" name="SCHEDULE OF DEFERRED TAX ASSETS" sheetId="51" state="visible" r:id="rId51"/>
    <sheet xmlns:r="http://schemas.openxmlformats.org/officeDocument/2006/relationships" name="INCOME TAXES (Details Narrative" sheetId="52" state="visible" r:id="rId52"/>
    <sheet xmlns:r="http://schemas.openxmlformats.org/officeDocument/2006/relationships" name="SCHEDULE OF SEGMENT REPORTING (" sheetId="53" state="visible" r:id="rId53"/>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_);_(&quot;¥ &quot;(#,##0)"/>
    <numFmt numFmtId="167" formatCode="_(&quot;$ &quot;#,##0.00_);_(&quot;$ &quot;(#,##0.00)"/>
    <numFmt numFmtId="168" formatCode="_(&quot;¥ &quot;#,##0.0_);_(&quot;¥ &quot;(#,##0.0)"/>
    <numFmt numFmtId="169" formatCode="#,##0.00%_);(#,##0.00%)"/>
    <numFmt numFmtId="170" formatCode="_(&quot;¥ &quot;#,##0.00_);_(&quot;¥ &quot;(#,##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Cover - $ / shares</t>
        </is>
      </c>
      <c r="B1" s="2" t="inlineStr">
        <is>
          <t>9 Months Ended</t>
        </is>
      </c>
    </row>
    <row r="2">
      <c r="B2" s="2" t="inlineStr">
        <is>
          <t>Sep. 30, 2024</t>
        </is>
      </c>
      <c r="C2" s="2" t="inlineStr">
        <is>
          <t>Nov.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52500</t>
        </is>
      </c>
      <c r="C12" s="4" t="inlineStr">
        <is>
          <t xml:space="preserve"> </t>
        </is>
      </c>
    </row>
    <row r="13">
      <c r="A13" s="4" t="inlineStr">
        <is>
          <t>Entity Registrant Name</t>
        </is>
      </c>
      <c r="B13" s="4" t="inlineStr">
        <is>
          <t>YCQH
AGRICULTURAL TECHNOLOGY CO. LTD</t>
        </is>
      </c>
      <c r="C13" s="4" t="inlineStr">
        <is>
          <t xml:space="preserve"> </t>
        </is>
      </c>
    </row>
    <row r="14">
      <c r="A14" s="4" t="inlineStr">
        <is>
          <t>Entity Central Index Key</t>
        </is>
      </c>
      <c r="B14" s="4" t="inlineStr">
        <is>
          <t>0001794276</t>
        </is>
      </c>
      <c r="C14" s="4" t="inlineStr">
        <is>
          <t xml:space="preserve"> </t>
        </is>
      </c>
    </row>
    <row r="15">
      <c r="A15" s="4" t="inlineStr">
        <is>
          <t>Entity Tax Identification Number</t>
        </is>
      </c>
      <c r="B15" s="4" t="inlineStr">
        <is>
          <t>61-194870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No.1002,
Block 2, No.5</t>
        </is>
      </c>
      <c r="C17" s="4" t="inlineStr">
        <is>
          <t xml:space="preserve"> </t>
        </is>
      </c>
    </row>
    <row r="18">
      <c r="A18" s="4" t="inlineStr">
        <is>
          <t>Entity Address, Address Line Two</t>
        </is>
      </c>
      <c r="B18" s="4" t="inlineStr">
        <is>
          <t>Annex 5, No.188</t>
        </is>
      </c>
      <c r="C18" s="4" t="inlineStr">
        <is>
          <t xml:space="preserve"> </t>
        </is>
      </c>
    </row>
    <row r="19">
      <c r="A19" s="4" t="inlineStr">
        <is>
          <t>Entity Address, Address Line Three</t>
        </is>
      </c>
      <c r="B19" s="4" t="inlineStr">
        <is>
          <t>Beizhan
East Road</t>
        </is>
      </c>
      <c r="C19" s="4" t="inlineStr">
        <is>
          <t xml:space="preserve"> </t>
        </is>
      </c>
    </row>
    <row r="20">
      <c r="A20" s="4" t="inlineStr">
        <is>
          <t>Entity Address, City or Town</t>
        </is>
      </c>
      <c r="B20" s="4" t="inlineStr">
        <is>
          <t>Shapingba District, Chongqing</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400030</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13981161812</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1400000</v>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condensed consolidated financial statements of the Company are prepared pursuant to the rules and regulations of the U.S.
Securities and Exchanges Commission (“SEC”) and in conformity with generally accepted accounting principles in the U.S. (“US
GAAP”). All material inter-company accounts and transactions have been eliminated on consolidation. The Company has adopted December
31 as its fiscal year e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Under
the PRC Foreign Exchange Control Regulations and Administration of Settlement, Sales and Payment of Foreign Exchange Regulations, the
Company is permitted to exchange Chinese Renminbi for foreign currencies through banks that are authorized to conduct foreign exchange
business. Prepayment,
Deposits and Other Receivables Prepayments
and deposits are mainly cash deposited or advance payments made to third parties for future purchases or future services such as rent
or other general expenses. This amount is refundable and bears no interest. The Company will recognize an allowance account for doubtful
accounts to the extent it is probable that a portion or all of a particular account will not be collected. Management reviews its prepayments
and deposits on a regular basis to determine if the allowance is adequate and adjusts the allowance when necessary. The Company’s
management continues to evaluate the reasonableness of the allowance policy and update it if necessary. No Lease The
Company adopted the ASU No. 2016-02, on October 15, 2019 (date of inception). The Company leases office space for fixed periods with
pre-emptive extension options. The Company recognizes lease payments for its short-term lease on a straight-line basis over the lease
term. The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adopted 4.75 On
March 5, 2024 the management entered into a tenancy agreement to rent an office for a monthly rental of CNY 9,000 1,258 two years Revenue
Recognition The
Company generates two streams of revenue. The
first stream of revenue is generated through sale of goods, primarily Bio-Carbon-Based-Fertilizer (“BCBF”).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While
another revenue stream is our online retailing business. In online retailing business we have differentiate into two distinct revenue
streams: sales revenue with inventory risk and sales revenue without inventory risk. Initially, the Company act as an agent in transactions,
meaning we place orders with suppliers upon receiving orders from customers. The suppliers will then directly send the goods to the customer
based on our order info. A reporting entity assumes the role of agent in a transaction and arranges for the other party to provide the
specified goods or service. Consequently, product sales revenue is recorded net of cost of sales, as we act as an agent and do not bear
inventory risk. During
the last quarter of 2023, we transitioned to purchasing stock from several suppliers and outsource the inventory warehouse to few suppliers
and we are liable for the inventory risk hence we are principal in this extent. Similar to previous operations, contracts are formed
when customers place orders in the app, and the performance obligation remains unchanged. Revenue recognition continues to be based on
the point in time when customers assume control and legal ownership of the purchased products, without deducting any associated costs,
as this reflects the normal transactional relationship between seller and buyer. We recognize revenue when customers take control and
legal ownership of the purchased products. Besides,
adopting ASC 606-10-55-42, we give an option to customers, which they will be received of cash back from their purchased amount in the
online platform. Hence, cash back is a material right, so we will net off the cash back portion with the revenue instead of recognize
the whole purchased amount as revenue. Deferred
revenue The
Company’s accounting policy related to deferred revenue is to recognize revenue for performance obligations that have not yet been
fulfilled. As of September 30, 2024 and December 31, 2023, the Company recognized amounts of $ 165 and $ 14,782 ,
respectively. The deferred revenue is expected to be recognized as revenue within 12 months from the reporting period, as all unsatisfied
performance obligations are expected to be completed within that timeframe. Shipping,
Storage and Handling costs Costs
for shipping, storage and handling activities, including those activities that occur subsequent to transfer of control to the customer,
are recorded as selling and distribution expense and are expensed as incurred. The Company accrues costs for shipping, storage and handling
activities that occur after control of the promised good has transferred to the customer. Advertising
costs The
Company’s accounting policy related to advertising costs for annual reporting purposes is to expense costs incurred in marketing
events for example event venue fees, emcee fees and others, as of the first date the advertisements take place. All marketing expenditures
are expensed in the annual period in which the expenditure is incurred. For the nine months ended September 30, 2024 and 2023, the Company
did not incurred expenses for advertising costs.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Inventories Inventories
consist of finished goods and are stated at the lower of cost or net realizable value using the first-in first-out method. Net realizable
value is the estimated selling price in the ordinary course of business, less estimated costs of completion and the estimated costs necessary
to make the sale. The Company reviews its inventories regularly for possible obsolete goods and establishes reserves when determined
necessary. During
the last quarter of 2023, we transitioned to purchasing stock from several suppliers and outsource the inventory warehouse to few suppliers
and we are liable for the inventory risk hence we are principal in this extent. Our inventory is stored and managed at the facilities
of third-party logistics providers. These arrangements involve contractual agreements outlining the terms of storage, handling, and distribution
of our inventory. Besides, the third-party logistics providers are responsible for maintaining the quality and condition of the inventory
in accordance with our specifications. Each
third-party logistics provider uses its own inventory management system to track the movement and availability of our products. They
will send us a copy of the movement and balance of inventory at the end of the month, which we then compare with the inventory movement
worksheet maintained by our company. This allows us to identify any inventory discrepancies promptly. The third-party logistics providers
facilitate the distribution of our inventory to our customers and fulfillment centers as per our instructions. Additionally, the logistics
providers are responsible for our inventory in any aspect of damaged goods due to their responsibility, for example, stolen inventory,
damaged goods due to warehouse conditions, and other factors.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Hong Kong
and PRC have functional currencies in United States Dollars (“US$”), Hong Kong Dollars (“HK$”) and Chinese Renminbi
(“CNY¥”) respectively.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consolidated balance sheets. Translation
of amounts from the local currencies of the Company into US$ has been made at the following exchange rates for the respective periods: SCHEDULE OF FOREIGN CURRENCIES TRANSLATION
As
of and for the nine
months ended For
the nine months
ended
Period-end HK$: US$1 exchange
rate 7.77 7.75
Period-end CNY¥: US$1 exchange rate 7.02 7.28
Period-average HK$: US$1 exchange rate 7.81 7.75
Period-average CNY¥: US$1 exchange rate 7.18 7.06 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cently
issued accounting pronouncements In
November 2023, the FASB issued ASU 2023-07, Improvement to Reportable Segment Disclosures (Topic 280). ASU 2023-07 aims to improve segment
disclosures through enhanced disclosures about significant segment expenses. The standard requires all public entities, including those
public entities that have a single reportable segment, shall disclose all of the following for each period for which an income statement
is presented. However, reconciliations of balance sheet amounts for reportable segments to consolidated balance sheet amounts are required
only for each year for which a balance sheet is presented. The amendments will be applied retrospectively to all prior periods presented in the financial statements and is
effective for fiscal years beginning after December 15, 2023, and interim periods in fiscal years beginning after December 15, 2024, with
early adoption permitted. The
Company is currently evaluating the impact of the additional disclosure requirements on the Company’s condensed consolidated financial
statements. The
Company reviews new accounting standards as issued. Management has not identified any other new standards that it believes will have
a significant impact on the Company’s unaudited condensed consolidated financial statements. Economic
and political risks Substantially
all the Company’s services are conducted in the People’s Republic of China (“PRC”), of which operations in the
PRC are subject to special considerations and significant risks not typically associated with companies in rest of the world.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4.
GOING CONCERN UNCERTAINTIES The
accompanying financial statements have been prepared assuming that the Company will continue as a going concern. The Company is currently
in a net liability position and incurred a net cash used in operating activities of $ 75,911 for the nine months ended September 30, 2024,
resulting in accumulated deficit of $ 334,376
and a working capital deficit of $ 169,899 . The
Company’s cash position may not be significant enough to support the Company’s daily operations. While the Company believes
in the viability of its strategy and in its ability to raise additional funds, there can be no assurances to that effect. The Company’s
ability to continue as a going concern is dependent upon its ability to improve profitability and the ability to acquire funding through
public offering. If funding from public offering is insufficient, then the Company shall rely on the financial support from its controlling
shareholder.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5.
INVENTORIES As
of September 30, 2024 and December 31, 2023, the Company inventories consist of following: SCHEDULE OF INVENTORIES
As
of As
of
Finished goods $ 108,796 $ 113,688
Total inventories $ 108,796 $ 113,688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YMENT, DEPOSITS AND OTHER RECEIVABLES</t>
        </is>
      </c>
      <c r="B1" s="2" t="inlineStr">
        <is>
          <t>9 Months Ended</t>
        </is>
      </c>
    </row>
    <row r="2">
      <c r="B2" s="2" t="inlineStr">
        <is>
          <t>Sep. 30, 2024</t>
        </is>
      </c>
    </row>
    <row r="3">
      <c r="A3" s="3" t="inlineStr">
        <is>
          <t>Prepayment Deposits And Other Receivables</t>
        </is>
      </c>
      <c r="B3" s="4" t="inlineStr">
        <is>
          <t xml:space="preserve"> </t>
        </is>
      </c>
    </row>
    <row r="4">
      <c r="A4" s="4" t="inlineStr">
        <is>
          <t>PREPAYMENT, DEPOSITS AND OTHER RECEIVABLES</t>
        </is>
      </c>
      <c r="B4" s="4" t="inlineStr">
        <is>
          <t xml:space="preserve">6.
PREPAYMENT, DEPOSITS AND OTHER RECEIVABLES As
of September 30, 2024 and December 31, 2023, prepayment, deposits and other receivables consist of following: SCHEDULE OF PREPAYMENT, DEPOSITS AND OTHER RECEIVABLES
As
of As
of
Deposits for Hong Kong Company
Secretary $ 13 $ 13
Staff Advancement &amp; Prepaid Staff Cost 131,750 9,810
Prepayment 3,933 13,498
Supplier Deposit &amp; Prepayment (1) 75,961 107,581
Prepaid transfer agent
fee and OTCIQ renewal 1,350 1,845
Total
prepayment, deposits and other receivables $ 213,007 $ 132,747
(1) As of the date
of this report, SCQC, a wholly owned subsidiary of the Company, is involved in a legal dispute with Sichuan Aima Ke’er Biotechnology
Group Co. (“Sichuan Aima”) regarding a cooperative agreement that was entered by both parties on June 7, 2022. The Chief
Executive Officer and Director of the Company, Ms. Wang Min, serves as the legal representative of SCQC Agriculture Co. Limited (“SCQC”).
This agreement was intended to support the business expansion of SCQC and outlined mutual obligations for collaboration over a two-year
period, set to expire on June 6, 2024. On September 9, 2024, the Sichuan Free Trade Zone People’s Court formally accepted SCQC
claim against Sichuan Aima. In
January 2023, SCQC transferred to Sichuan Aima as an advance for the cooperative arrangement. However, negotiations in March 2023 were
unproductive, leading both parties to terminate the cooperation. Sichuan Aima provided partial compensation to SCQC by offsetting the
outstanding amount with goods of equivalent value. SCQC is actively pursuing the recovery of the remaining balance of RMB 533,362.80 75,9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OTHER PAYABLES AND ACCRUED LIABILITIES</t>
        </is>
      </c>
      <c r="B4" s="4" t="inlineStr">
        <is>
          <t xml:space="preserve">7.
OTHER PAYABLES AND ACCRUED LIABILITIES As
of September 30, 2024 and December 31, 2023, other payables and accrued liabilities consist of the following: SCHEDULE
OF OTHER PAYABLES AND ACCRUED LIABILITIES
As
of As
of
Other payables $ 3,032 $ 3,047
Accrued audit fee 3,000 28,550
Accrued professional fee 3,500 645
Total
other payables and accrued liabilities $ 9,532 $ 32,2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9 Months Ended</t>
        </is>
      </c>
    </row>
    <row r="2">
      <c r="B2" s="2" t="inlineStr">
        <is>
          <t>Sep. 30, 2024</t>
        </is>
      </c>
    </row>
    <row r="3">
      <c r="A3" s="3" t="inlineStr">
        <is>
          <t>Related Party Transactions [Abstract]</t>
        </is>
      </c>
      <c r="B3" s="4" t="inlineStr">
        <is>
          <t xml:space="preserve"> </t>
        </is>
      </c>
    </row>
    <row r="4">
      <c r="A4" s="4" t="inlineStr">
        <is>
          <t>AMOUNT DUE TO A DIRECTOR</t>
        </is>
      </c>
      <c r="B4" s="4" t="inlineStr">
        <is>
          <t xml:space="preserve">8.
AMOUNT DUE TO A DIRECTOR SCHEDULE
OF RELATED PARTY TRANSACTION
As
of As
of
Amount
due to a director $ 481,100 $ 501,890 As
of September 30, 2024, the Company has an outstanding payable of $ 481,100
to our director, Ms. Wang Min, which is unsecured
and non-interest bearing with no fixed terms of repayment. During the nine months ended September 30, 2024, the Company repaid a net
amount of $ 20,790
to Ms. Wang M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9.
SHAREHOLDERS’ EQUITY As
of September 30, 2024 and December 31, 2023, the Company has 101,400,000 shares and 101,400,000 shares of common stock issued and outstanding,
respectively. During
the nine months ended September 30, 2024, the Company has not issued any shares. The
Company has 800,000,000 200,000,00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9 Months Ended</t>
        </is>
      </c>
    </row>
    <row r="2">
      <c r="B2" s="2" t="inlineStr">
        <is>
          <t>Sep. 30, 2024</t>
        </is>
      </c>
    </row>
    <row r="3">
      <c r="A3" s="3" t="inlineStr">
        <is>
          <t>Lease Right-of-use Asset And Lease Liabilities</t>
        </is>
      </c>
      <c r="B3" s="4" t="inlineStr">
        <is>
          <t xml:space="preserve"> </t>
        </is>
      </c>
    </row>
    <row r="4">
      <c r="A4" s="4" t="inlineStr">
        <is>
          <t>LEASE RIGHT-OF-USE ASSET AND LEASE LIABILITIES</t>
        </is>
      </c>
      <c r="B4" s="4" t="inlineStr">
        <is>
          <t xml:space="preserve">10.
LEASE RIGHT-OF-USE ASSET AND LEASE LIABILITIES On
December 1, 2022, the management of the Company through indirect wholly owned subsidiary SCQC Agriculture Co. Limited enter into a
tenancy agreement to rent an office with an area of approximate 232 24,900 3,604 two
years 24,900 23,000 3,241 On
March 5, 2024 the management enter into a tenancy agreement to rent an office for a monthly rental of CNY 9,000 1,258 two years Zhu
Peiyuan is a manager of the Company, which is an indirect holding in Chongqing Jiushengguang Enterprise Management Consulting Co.,
LTD. (“Chongqing Jiushengguang”). Chongqing Jiushengguang’s leased office space is located at No. 188 and No. 5,
East Beizhan Road, Shapingba District, Chongqing. From June 21, 2024, the management of the Company, through indirect wholly owned
subsidiary SCQC Agriculture Co. Limited, uses part of the office space free of charge. As
of December 31, 2023, operating lease right-of-use assets as follows: SCHEDULE
OF OPERATING LEASE RIGHT AND LEASE LIABILITY
Right-of-use assets, net as of December 31, 2022 $ 79,394
Amortization for the period ended November
30, 2023 (36,159 )
Right-of-use assets as of Nov 30, 2023 43,235
Reassessment of lease (3,150 )
Amortization of December 31, 2023 (3,109 )
Foreign exchange translation (2,022 )
Right-of-use assets, net as of December
31, 2023 $ 34,954 As
of December 31, 2023, operating lease liability as follows:
Lease liability as of December 31, 2022 $ 79,394
Add: imputed interest for the period ended November 30, 2023 2,509
Less: gross repayment for the period ended
November 30, 2023 (38,668 )
Operating lease liability as of Nov 30, 2023 43,235
Reassessment of lease (3,150 )
Add: imputed interest of December 31, 2023 138
Less: gross repayment of December 31, 2023 (3,247 )
Foreign exchange translation (2,022 )
Lease liability as of December 31, 2023 $ 34,9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Sep. 30, 2024</t>
        </is>
      </c>
    </row>
    <row r="3">
      <c r="A3" s="3" t="inlineStr">
        <is>
          <t>Risks and Uncertainties [Abstract]</t>
        </is>
      </c>
      <c r="B3" s="4" t="inlineStr">
        <is>
          <t xml:space="preserve"> </t>
        </is>
      </c>
    </row>
    <row r="4">
      <c r="A4" s="4" t="inlineStr">
        <is>
          <t>CONCENTRATION OF RISK</t>
        </is>
      </c>
      <c r="B4" s="4" t="inlineStr">
        <is>
          <t xml:space="preserve">11.
CONCENTRATION OF RISK Customer
Concentration For
the three months ended September 30, 2024, the Company generated total revenue of $ 0 .
For the three months ended September 30, 2023, the Company generated total revenue of $ 67,593 ,
of which seven customers accounted for more than 10% of the Company’s total revenue. SCHEDULE
OF CUSTOMER CONCENTRATION RISK
For
the three months ended September 30
2024 2023 2024 2023 2024 2023
Revenues Percentage
of revenues Accounts receivable,
trade
Customer H - 8,500 - 13 - -
Customer I - 8,499 - 13 - -
Customer J - 8,489 - 12 - -
Customer K - 8,499 - 13 - -
Customer L - 8,499 - 13 - -
Customer M - 8,482 - 12 - -
Customer N - 10,281 - 15 - -
Others - 6,344 - 9 % - -
Total $ - $ 67,593 - % 100 % $ - $ - For
the nine months ended September 30, 2024, the Company generated total revenue of $ 292,405 ,
of which two customers accounted for more than 10% of the Company’s total revenue. For the nine months ended September 30,
2023, the Company generated total revenue of $ 223,564 ,
of which no customer accounted for more than 10% of the Company’s total revenue.
For
the nine months ended September 30
2024 2023 2024 2023 2024 2023
Revenues Percentage
of revenues Accounts
receivable, trade
Customer B 58,481 - 20 % - - -
Customer C 38,013 - 13 % - - -
Others 195,911 223,564 67 % 100 % - -
Total $ 292,405 $ 223,564 100 % 100 % $ - $ - Vendor
Concentration For
the three months ended September 30, 2024, the Company incurred cost of revenue of $ 0 ,
For the three months ended September 30, 2023, the Company incurred cost of revenue of $ 5,290
solely accounted by a single vendor. SCHEDULE
OF VENDOR CONCENTRATION RISK
For
the three months ended September 30
2024 2023 2024 2023 2024 2023
Cost
of revenue Percentage
of Cost of revenue Accounts
payable, trade
Vendor B - 5,290 - 100 % - -
Total $ - $ 5,290 - 100 % $ - $ - For
the nine months ended September 30, 2024, the Company incurred cost of revenue of $ 65,117 ,
of which three vendors accounted for more than 10% of the Company’s total vendor. For the nine months ended September 30,
2023, the Company incurred cost of revenue of $ 39,007 ,
accounted by two vendors.
For
the nine months ended September 30
2024 2023 2024 2023 2024 2023
Cost of revenue Percentage
of Cost of revenue Accounts
payable, trade
Vendor A $ - $ 33,570 - 86 % $ - $ -
Vendor B - 5,437 - 14 % - -
Vendor C 10,940 - 17 % - - -
Vendor D 21,173 - 32 % - - -
Vendor E 7,603 - 12 % - - -
Others 25,401 - 39 % - - -
Total $ 65,117 $ 39,007 100 % 100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420</v>
      </c>
      <c r="C3" s="7" t="n">
        <v>95938</v>
      </c>
    </row>
    <row r="4">
      <c r="A4" s="4" t="inlineStr">
        <is>
          <t>Inventories</t>
        </is>
      </c>
      <c r="B4" s="5" t="n">
        <v>108796</v>
      </c>
      <c r="C4" s="5" t="n">
        <v>113688</v>
      </c>
    </row>
    <row r="5">
      <c r="A5" s="4" t="inlineStr">
        <is>
          <t>Prepayment, deposits and other receivables</t>
        </is>
      </c>
      <c r="B5" s="5" t="n">
        <v>213007</v>
      </c>
      <c r="C5" s="5" t="n">
        <v>132747</v>
      </c>
    </row>
    <row r="6">
      <c r="A6" s="4" t="inlineStr">
        <is>
          <t>Total current assets</t>
        </is>
      </c>
      <c r="B6" s="5" t="n">
        <v>323223</v>
      </c>
      <c r="C6" s="5" t="n">
        <v>342373</v>
      </c>
    </row>
    <row r="7">
      <c r="A7" s="3" t="inlineStr">
        <is>
          <t>Non-current Assets</t>
        </is>
      </c>
      <c r="B7" s="4" t="inlineStr">
        <is>
          <t xml:space="preserve"> </t>
        </is>
      </c>
      <c r="C7" s="4" t="inlineStr">
        <is>
          <t xml:space="preserve"> </t>
        </is>
      </c>
    </row>
    <row r="8">
      <c r="A8" s="4" t="inlineStr">
        <is>
          <t>Right-of-use assets, net</t>
        </is>
      </c>
      <c r="B8" s="4" t="inlineStr">
        <is>
          <t xml:space="preserve"> </t>
        </is>
      </c>
      <c r="C8" s="5" t="n">
        <v>34954</v>
      </c>
    </row>
    <row r="9">
      <c r="A9" s="4" t="inlineStr">
        <is>
          <t>Total non-current assets</t>
        </is>
      </c>
      <c r="B9" s="4" t="inlineStr">
        <is>
          <t xml:space="preserve"> </t>
        </is>
      </c>
      <c r="C9" s="5" t="n">
        <v>34954</v>
      </c>
    </row>
    <row r="10">
      <c r="A10" s="4" t="inlineStr">
        <is>
          <t>TOTAL ASSETS</t>
        </is>
      </c>
      <c r="B10" s="5" t="n">
        <v>323223</v>
      </c>
      <c r="C10" s="5" t="n">
        <v>377327</v>
      </c>
    </row>
    <row r="11">
      <c r="A11" s="3" t="inlineStr">
        <is>
          <t>Current liabilities</t>
        </is>
      </c>
      <c r="B11" s="4" t="inlineStr">
        <is>
          <t xml:space="preserve"> </t>
        </is>
      </c>
      <c r="C11" s="4" t="inlineStr">
        <is>
          <t xml:space="preserve"> </t>
        </is>
      </c>
    </row>
    <row r="12">
      <c r="A12" s="4" t="inlineStr">
        <is>
          <t>Trade payables</t>
        </is>
      </c>
      <c r="B12" s="5" t="n">
        <v>2325</v>
      </c>
      <c r="C12" s="5" t="n">
        <v>12597</v>
      </c>
    </row>
    <row r="13">
      <c r="A13" s="4" t="inlineStr">
        <is>
          <t>Other payables and accrued liabilities</t>
        </is>
      </c>
      <c r="B13" s="5" t="n">
        <v>9532</v>
      </c>
      <c r="C13" s="5" t="n">
        <v>32242</v>
      </c>
    </row>
    <row r="14">
      <c r="A14" s="4" t="inlineStr">
        <is>
          <t>Deferred revenue</t>
        </is>
      </c>
      <c r="B14" s="5" t="n">
        <v>165</v>
      </c>
      <c r="C14" s="5" t="n">
        <v>14782</v>
      </c>
    </row>
    <row r="15">
      <c r="A15" s="4" t="inlineStr">
        <is>
          <t>Amount due to a director</t>
        </is>
      </c>
      <c r="B15" s="5" t="n">
        <v>481100</v>
      </c>
      <c r="C15" s="5" t="n">
        <v>501890</v>
      </c>
    </row>
    <row r="16">
      <c r="A16" s="4" t="inlineStr">
        <is>
          <t>Lease liability – current portion</t>
        </is>
      </c>
      <c r="B16" s="4" t="inlineStr">
        <is>
          <t xml:space="preserve"> </t>
        </is>
      </c>
      <c r="C16" s="5" t="n">
        <v>34954</v>
      </c>
    </row>
    <row r="17">
      <c r="A17" s="4" t="inlineStr">
        <is>
          <t>Total current liabilities</t>
        </is>
      </c>
      <c r="B17" s="5" t="n">
        <v>493122</v>
      </c>
      <c r="C17" s="5" t="n">
        <v>596465</v>
      </c>
    </row>
    <row r="18">
      <c r="A18" s="4" t="inlineStr">
        <is>
          <t>TOTAL LIABILITIES</t>
        </is>
      </c>
      <c r="B18" s="5" t="n">
        <v>493122</v>
      </c>
      <c r="C18" s="5" t="n">
        <v>596465</v>
      </c>
    </row>
    <row r="19">
      <c r="A19" s="3" t="inlineStr">
        <is>
          <t>STOCKHOLDERS’ DEFICIT</t>
        </is>
      </c>
      <c r="B19" s="4" t="inlineStr">
        <is>
          <t xml:space="preserve"> </t>
        </is>
      </c>
      <c r="C19" s="4" t="inlineStr">
        <is>
          <t xml:space="preserve"> </t>
        </is>
      </c>
    </row>
    <row r="20">
      <c r="A20" s="4" t="inlineStr">
        <is>
          <t>Common stock, $0.0001 par value; 800,000,000 shares authorized; 101,400,000 shares of common stock issued and outstanding as of September 30, 2024 and December 31, 2023, respectively</t>
        </is>
      </c>
      <c r="B20" s="5" t="n">
        <v>10140</v>
      </c>
      <c r="C20" s="5" t="n">
        <v>10140</v>
      </c>
    </row>
    <row r="21">
      <c r="A21" s="4" t="inlineStr">
        <is>
          <t>Additional paid-in capital</t>
        </is>
      </c>
      <c r="B21" s="5" t="n">
        <v>148860</v>
      </c>
      <c r="C21" s="5" t="n">
        <v>148860</v>
      </c>
    </row>
    <row r="22">
      <c r="A22" s="4" t="inlineStr">
        <is>
          <t>Accumulated other comprehensive income</t>
        </is>
      </c>
      <c r="B22" s="5" t="n">
        <v>5477</v>
      </c>
      <c r="C22" s="5" t="n">
        <v>1860</v>
      </c>
    </row>
    <row r="23">
      <c r="A23" s="4" t="inlineStr">
        <is>
          <t>Accumulated deficit</t>
        </is>
      </c>
      <c r="B23" s="5" t="n">
        <v>-334376</v>
      </c>
      <c r="C23" s="5" t="n">
        <v>-379998</v>
      </c>
    </row>
    <row r="24">
      <c r="A24" s="4" t="inlineStr">
        <is>
          <t>TOTAL STOCKHOLDERS’ DEFICIT</t>
        </is>
      </c>
      <c r="B24" s="5" t="n">
        <v>-169899</v>
      </c>
      <c r="C24" s="5" t="n">
        <v>-219138</v>
      </c>
    </row>
    <row r="25">
      <c r="A25" s="4" t="inlineStr">
        <is>
          <t>TOTAL LIABILITIES AND STOCKHOLDERS’ DEFICIT</t>
        </is>
      </c>
      <c r="B25" s="7" t="n">
        <v>323223</v>
      </c>
      <c r="C25" s="7" t="n">
        <v>377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2.
INCOME TAXES The
Company being a United States entity is subject to the United States federal income tax at 21 %.
No provision for income taxes in the United States has been made as the Company had no United States taxable income for the nine
months ended September 30, 2024. YCQH
Holding Limited was incorporated in the Republic of Seychelles and, under the laws of Seychelles, is not subject to income taxes. YCQH
Agricultural Technology Co. Limited was incorporated in Hong Kong and is subject to Hong Kong income tax at a tax rate of 16.5 2 258,000 8.25 16.5 YCWB
Agricultural Technology Co. Limited and SCQC Agriculture Co. Limited were incorporated in the PRC and subject to the company income tax
rate of 25 3 5,000,000 1 Effective
and Statutory Rate Reconciliation The
effective tax rate in the periods presented is the result of the mix of income earned in various tax jurisdictions that apply a broad
range of income tax rates. The
following table summarizes a reconciliation of the Company’s income taxes expenses: SCHEDULE OF EFFECTIVE INCOME TAX RATE RECONCILIATION
2024 2023
For
the Nine Months Ended September 30
2024 2023
Computed expected expenses/(benefits) 25 % (25 )%
Effect of foreign tax rate difference 3 % 2 %
Deferred tax assets not recognized 14 % 24 %
Temporary difference not
recognized (27 )% (1 )%
Income tax expense 15 % - %
For
the Nine Months Ended September 30
2024 2023
PRC statutory tax rate 25 % 25 %
Computed expected expenses/(benefits) 13,444 (34,961 )
Effect of foreign tax rate difference 1,481 2,369
Deferred tax assets not recognized 7,650 34,203
Temporary difference not
recognized (14,421 ) (1,373 )
Income tax expense 8,154 238 The
following table sets forth the significant components of the aggregate deferred tax assets of the Company: SCHEDULE
OF DEFERRED TAX ASSETS
As
of September
30, 2024 As
of December
31, 2023
Deferred tax assets:
Net operating loss carry forwards
- United States of America $ 80,101 $ 72,534
- Hong Kong 809 790
- People’s Republic China 12,326 25,201
Deferred tax assets, net operating loss carryforwards
Less: valuation allowance (93,236 ) (98,525 )
Deferred tax assets $ - $ - Management
believes that it is more likely than not that the deferred tax assets will not be fully realizable in the future. Despite the Company
starting to turn a net profit for the year according to reporting figures, economic uncertainties dictate that the Company will only
adjust its valuation allowance policy if it can sustain net profits over consecutive reporting periods. Therefore, the Company has provided
for a full valuation allowance against its deferred tax assets of $ 93,236 as of September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13.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hree reportable segments based on business unit, bio-carbon-based fertilizer (“BCBF”)
trading business, online retailing business and beauty products trading business and two reportable segments based on country, United
States and China.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CHEDULE
OF SEGMENT REPORTING
For
the Nine Months Ended and As of September 30, 2024
By
Business Unit BCBF
Trading Business Online
Retailing Business Total
Revenue $ 16 $ 292,389 $ 292,405
Cost of revenue (10 ) (65,107 ) (65,117 )
Selling and distribution expenses - (51,058 ) (51,058 )
General and administrative
expenses - (123,917 ) (123,917 )
Profit from operations 6 52,307 52,313
Total assets $ 323,223 - $ 323,223
Capital expenditure - - -
For
the Nine Months Ended and As of September 30, 2023
By
Business Unit BCBF
Trading Business Online
Retailing Business Beauty
Products Trading Business Total
Revenue $ 57,622 $ 97,744 $ 68,198 $ 223,564
Cost of revenue (33,571 ) - (5,436 ) (39,007 )
Selling and distribution expenses (495 ) - - (495 )
General and administrative
expenses (139,759 ) (21,229 ) (114,532 ) (275,520 )
Profit (loss) from
operations (116,203 ) 76,515 (51,770 ) (91,458 )
Total assets $ 262,420 $ - $ - $ 262,420
Capital expenditure $ - $ - $ - $ -
By
Country United
States China Total
For
the Nine Months Ended and As of September 30, 2024
By
Country United
States China Total
Revenue $ - $ 292,405 $ 292,405
Cost of revenue - (65,117 ) (65,117 )
Selling and distribution expenses - (51,058 ) (51,058 )
General and administrative
expenses (36,037 ) (87,880 ) (123,917 )
Profit (loss) from operations (36,037 ) 88,350 52,313
Total assets $ 1,370 $ 321,853 $ 323,223
Capital expenditure $ - $ - $ -
By
Country United
States China Total
For
the Nine Months Ended and As of September 30, 2023
By
Country United
States China Total
Revenue $ - $ 223,564 $ 223,564
Cost of revenue - (39,007 ) (39,007 )
Selling and distribution expenses - (495 ) (495 )
General and administrative
expenses (42,852 ) (232,668 ) (275,520 )
Loss from operations (42,852 ) (48,606 ) (91,458 )
Total assets $ 5,486 $ 256,934 $ 262,420
Capital expenditure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4.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September 30, 2024 up through the date the Company issued the financial statements. No subsequent events
have occurred that would require recognition or disclosur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
        </is>
      </c>
    </row>
    <row r="5">
      <c r="A5" s="4" t="inlineStr">
        <is>
          <t>Cash and Cash Equivalents</t>
        </is>
      </c>
      <c r="B5"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Under
the PRC Foreign Exchange Control Regulations and Administration of Settlement, Sales and Payment of Foreign Exchange Regulations, the
Company is permitted to exchange Chinese Renminbi for foreign currencies through banks that are authorized to conduct foreign exchange
business. </t>
        </is>
      </c>
    </row>
    <row r="6">
      <c r="A6" s="4" t="inlineStr">
        <is>
          <t>Prepayment, Deposits and Other Receivables</t>
        </is>
      </c>
      <c r="B6" s="4" t="inlineStr">
        <is>
          <t xml:space="preserve">Prepayment,
Deposits and Other Receivables Prepayments
and deposits are mainly cash deposited or advance payments made to third parties for future purchases or future services such as rent
or other general expenses. This amount is refundable and bears no interest. The Company will recognize an allowance account for doubtful
accounts to the extent it is probable that a portion or all of a particular account will not be collected. Management reviews its prepayments
and deposits on a regular basis to determine if the allowance is adequate and adjusts the allowance when necessary. The Company’s
management continues to evaluate the reasonableness of the allowance policy and update it if necessary. No </t>
        </is>
      </c>
    </row>
    <row r="7">
      <c r="A7" s="4" t="inlineStr">
        <is>
          <t>Lease</t>
        </is>
      </c>
      <c r="B7" s="4" t="inlineStr">
        <is>
          <t xml:space="preserve">Lease The
Company adopted the ASU No. 2016-02, on October 15, 2019 (date of inception). The Company leases office space for fixed periods with
pre-emptive extension options. The Company recognizes lease payments for its short-term lease on a straight-line basis over the lease
term. The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adopted 4.75 On
March 5, 2024 the management entered into a tenancy agreement to rent an office for a monthly rental of CNY 9,000 1,258 two years </t>
        </is>
      </c>
    </row>
    <row r="8">
      <c r="A8" s="4" t="inlineStr">
        <is>
          <t>Revenue Recognition</t>
        </is>
      </c>
      <c r="B8" s="4" t="inlineStr">
        <is>
          <t xml:space="preserve">Revenue
Recognition The
Company generates two streams of revenue. The
first stream of revenue is generated through sale of goods, primarily Bio-Carbon-Based-Fertilizer (“BCBF”).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While
another revenue stream is our online retailing business. In online retailing business we have differentiate into two distinct revenue
streams: sales revenue with inventory risk and sales revenue without inventory risk. Initially, the Company act as an agent in transactions,
meaning we place orders with suppliers upon receiving orders from customers. The suppliers will then directly send the goods to the customer
based on our order info. A reporting entity assumes the role of agent in a transaction and arranges for the other party to provide the
specified goods or service. Consequently, product sales revenue is recorded net of cost of sales, as we act as an agent and do not bear
inventory risk. During
the last quarter of 2023, we transitioned to purchasing stock from several suppliers and outsource the inventory warehouse to few suppliers
and we are liable for the inventory risk hence we are principal in this extent. Similar to previous operations, contracts are formed
when customers place orders in the app, and the performance obligation remains unchanged. Revenue recognition continues to be based on
the point in time when customers assume control and legal ownership of the purchased products, without deducting any associated costs,
as this reflects the normal transactional relationship between seller and buyer. We recognize revenue when customers take control and
legal ownership of the purchased products. Besides,
adopting ASC 606-10-55-42, we give an option to customers, which they will be received of cash back from their purchased amount in the
online platform. Hence, cash back is a material right, so we will net off the cash back portion with the revenue instead of recognize
the whole purchased amount as revenue. </t>
        </is>
      </c>
    </row>
    <row r="9">
      <c r="A9" s="4" t="inlineStr">
        <is>
          <t>Deferred revenue</t>
        </is>
      </c>
      <c r="B9" s="4" t="inlineStr">
        <is>
          <t xml:space="preserve">Deferred
revenue The
Company’s accounting policy related to deferred revenue is to recognize revenue for performance obligations that have not yet been
fulfilled. As of September 30, 2024 and December 31, 2023, the Company recognized amounts of $ 165 and $ 14,782 ,
respectively. The deferred revenue is expected to be recognized as revenue within 12 months from the reporting period, as all unsatisfied
performance obligations are expected to be completed within that timeframe. </t>
        </is>
      </c>
    </row>
    <row r="10">
      <c r="A10" s="4" t="inlineStr">
        <is>
          <t>Shipping, Storage and Handling costs</t>
        </is>
      </c>
      <c r="B10" s="4" t="inlineStr">
        <is>
          <t xml:space="preserve">Shipping,
Storage and Handling costs Costs
for shipping, storage and handling activities, including those activities that occur subsequent to transfer of control to the customer,
are recorded as selling and distribution expense and are expensed as incurred. The Company accrues costs for shipping, storage and handling
activities that occur after control of the promised good has transferred to the customer. </t>
        </is>
      </c>
    </row>
    <row r="11">
      <c r="A11" s="4" t="inlineStr">
        <is>
          <t>Advertising costs</t>
        </is>
      </c>
      <c r="B11" s="4" t="inlineStr">
        <is>
          <t xml:space="preserve">Advertising
costs The
Company’s accounting policy related to advertising costs for annual reporting purposes is to expense costs incurred in marketing
events for example event venue fees, emcee fees and others, as of the first date the advertisements take place. All marketing expenditures
are expensed in the annual period in which the expenditure is incurred. For the nine months ended September 30, 2024 and 2023, the Company
did not incurred expenses for advertising costs. </t>
        </is>
      </c>
    </row>
    <row r="12">
      <c r="A12" s="4" t="inlineStr">
        <is>
          <t>Earnings Per Share</t>
        </is>
      </c>
      <c r="B12" s="4" t="inlineStr">
        <is>
          <t xml:space="preserve">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
        </is>
      </c>
    </row>
    <row r="13">
      <c r="A13" s="4" t="inlineStr">
        <is>
          <t>Inventories</t>
        </is>
      </c>
      <c r="B13" s="4" t="inlineStr">
        <is>
          <t xml:space="preserve">Inventories Inventories
consist of finished goods and are stated at the lower of cost or net realizable value using the first-in first-out method. Net realizable
value is the estimated selling price in the ordinary course of business, less estimated costs of completion and the estimated costs necessary
to make the sale. The Company reviews its inventories regularly for possible obsolete goods and establishes reserves when determined
necessary. During
the last quarter of 2023, we transitioned to purchasing stock from several suppliers and outsource the inventory warehouse to few suppliers
and we are liable for the inventory risk hence we are principal in this extent. Our inventory is stored and managed at the facilities
of third-party logistics providers. These arrangements involve contractual agreements outlining the terms of storage, handling, and distribution
of our inventory. Besides, the third-party logistics providers are responsible for maintaining the quality and condition of the inventory
in accordance with our specifications. Each
third-party logistics provider uses its own inventory management system to track the movement and availability of our products. They
will send us a copy of the movement and balance of inventory at the end of the month, which we then compare with the inventory movement
worksheet maintained by our company. This allows us to identify any inventory discrepancies promptly. The third-party logistics providers
facilitate the distribution of our inventory to our customers and fulfillment centers as per our instructions. Additionally, the logistics
providers are responsible for our inventory in any aspect of damaged goods due to their responsibility, for example, stolen inventory,
damaged goods due to warehouse conditions, and other factors. </t>
        </is>
      </c>
    </row>
    <row r="14">
      <c r="A14" s="4" t="inlineStr">
        <is>
          <t>Related parties</t>
        </is>
      </c>
      <c r="B14"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5">
      <c r="A15" s="4" t="inlineStr">
        <is>
          <t>Income Taxes</t>
        </is>
      </c>
      <c r="B15" s="4" t="inlineStr">
        <is>
          <t xml:space="preserve">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
        </is>
      </c>
    </row>
    <row r="16">
      <c r="A16" s="4" t="inlineStr">
        <is>
          <t>Foreign Currency Translation</t>
        </is>
      </c>
      <c r="B16"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Hong Kong
and PRC have functional currencies in United States Dollars (“US$”), Hong Kong Dollars (“HK$”) and Chinese Renminbi
(“CNY¥”) respectively.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 The
shareholders’ equity accounts were stated at their historical rate. Cash flows are also translated at average translation rates
for the periods, therefore, amounts reported on the statement of cash flows will not necessarily agree with changes in the corresponding
balances on the consolidated balance sheets. Translation
of amounts from the local currencies of the Company into US$ has been made at the following exchange rates for the respective periods: SCHEDULE OF FOREIGN CURRENCIES TRANSLATION
As
of and for the nine
months ended For
the nine months
ended
Period-end HK$: US$1 exchange
rate 7.77 7.75
Period-end CNY¥: US$1 exchange rate 7.02 7.28
Period-average HK$: US$1 exchange rate 7.81 7.75
Period-average CNY¥: US$1 exchange rate 7.18 7.06 </t>
        </is>
      </c>
    </row>
    <row r="17">
      <c r="A17" s="4" t="inlineStr">
        <is>
          <t>Fair Value Measurement</t>
        </is>
      </c>
      <c r="B17" s="4" t="inlineStr">
        <is>
          <t xml:space="preserve">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
        </is>
      </c>
    </row>
    <row r="18">
      <c r="A18" s="4" t="inlineStr">
        <is>
          <t>Recently issued accounting pronouncements</t>
        </is>
      </c>
      <c r="B18" s="4" t="inlineStr">
        <is>
          <t xml:space="preserve">Recently
issued accounting pronouncements In
November 2023, the FASB issued ASU 2023-07, Improvement to Reportable Segment Disclosures (Topic 280). ASU 2023-07 aims to improve segment
disclosures through enhanced disclosures about significant segment expenses. The standard requires all public entities, including those
public entities that have a single reportable segment, shall disclose all of the following for each period for which an income statement
is presented. However, reconciliations of balance sheet amounts for reportable segments to consolidated balance sheet amounts are required
only for each year for which a balance sheet is presented. The amendments will be applied retrospectively to all prior periods presented in the financial statements and is
effective for fiscal years beginning after December 15, 2023, and interim periods in fiscal years beginning after December 15, 2024, with
early adoption permitted. The
Company is currently evaluating the impact of the additional disclosure requirements on the Company’s condensed consolidated financial
statements. The
Company reviews new accounting standards as issued. Management has not identified any other new standards that it believes will have
a significant impact on the Company’s unaudited condensed consolidated financial statements. </t>
        </is>
      </c>
    </row>
    <row r="19">
      <c r="A19" s="4" t="inlineStr">
        <is>
          <t>Economic and political risks</t>
        </is>
      </c>
      <c r="B19" s="4" t="inlineStr">
        <is>
          <t>Economic
and political risks Substantially
all the Company’s services are conducted in the People’s Republic of China (“PRC”), of which operations in the
PRC are subject to special considerations and significant risks not typically associated with companies in rest of the world. These include
risks associated with, among others, the political, economic and legal environment and foreign currency exchange. The Company’s
results may be adversely affected by changes in the political conditions in the PRC, and by changes in governmental policies with respect
to laws and regulations, anti-inflationary measures, currency conversion, remittances abroad, and rates and methods of tax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FOREIGN CURRENCIES TRANSLATION</t>
        </is>
      </c>
      <c r="B4" s="4" t="inlineStr">
        <is>
          <t xml:space="preserve">Translation
of amounts from the local currencies of the Company into US$ has been made at the following exchange rates for the respective periods: SCHEDULE OF FOREIGN CURRENCIES TRANSLATION
As
of and for the nine
months ended For
the nine months
ended
Period-end HK$: US$1 exchange
rate 7.77 7.75
Period-end CNY¥: US$1 exchange rate 7.02 7.28
Period-average HK$: US$1 exchange rate 7.81 7.75
Period-average CNY¥: US$1 exchange rate 7.18 7.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As
of September 30, 2024 and December 31, 2023, the Company inventories consist of following: SCHEDULE OF INVENTORIES
As
of As
of
Finished goods $ 108,796 $ 113,688
Total inventories $ 108,796 $ 113,6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 DEPOSITS AND OTHER RECEIVABLES (Tables)</t>
        </is>
      </c>
      <c r="B1" s="2" t="inlineStr">
        <is>
          <t>9 Months Ended</t>
        </is>
      </c>
    </row>
    <row r="2">
      <c r="B2" s="2" t="inlineStr">
        <is>
          <t>Sep. 30, 2024</t>
        </is>
      </c>
    </row>
    <row r="3">
      <c r="A3" s="3" t="inlineStr">
        <is>
          <t>Prepayment Deposits And Other Receivables</t>
        </is>
      </c>
      <c r="B3" s="4" t="inlineStr">
        <is>
          <t xml:space="preserve"> </t>
        </is>
      </c>
    </row>
    <row r="4">
      <c r="A4" s="4" t="inlineStr">
        <is>
          <t>SCHEDULE OF PREPAYMENT, DEPOSITS AND OTHER RECEIVABLES</t>
        </is>
      </c>
      <c r="B4" s="4" t="inlineStr">
        <is>
          <t>As
of September 30, 2024 and December 31, 2023, prepayment, deposits and other receivables consist of following: SCHEDULE OF PREPAYMENT, DEPOSITS AND OTHER RECEIVABLES
As
of As
of
Deposits for Hong Kong Company
Secretary $ 13 $ 13
Staff Advancement &amp; Prepaid Staff Cost 131,750 9,810
Prepayment 3,933 13,498
Supplier Deposit &amp; Prepayment (1) 75,961 107,581
Prepaid transfer agent
fee and OTCIQ renewal 1,350 1,845
Total
prepayment, deposits and other receivables $ 213,007 $ 132,747
(1) As of the date
of this report, SCQC, a wholly owned subsidiary of the Company, is involved in a legal dispute with Sichuan Aima Ke’er Biotechnology
Group Co. (“Sichuan Aima”) regarding a cooperative agreement that was entered by both parties on June 7, 2022. The Chief
Executive Officer and Director of the Company, Ms. Wang Min, serves as the legal representative of SCQC Agriculture Co. Limited (“SCQC”).
This agreement was intended to support the business expansion of SCQC and outlined mutual obligations for collaboration over a two-year
period, set to expire on June 6, 2024. On September 9, 2024, the Sichuan Free Trade Zone People’s Court formally accepted SCQC
claim against Sichuan Aim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OTHER PAYABLES AND ACCRUED LIABILITIES</t>
        </is>
      </c>
      <c r="B4" s="4" t="inlineStr">
        <is>
          <t xml:space="preserve">As
of September 30, 2024 and December 31, 2023, other payables and accrued liabilities consist of the following: SCHEDULE
OF OTHER PAYABLES AND ACCRUED LIABILITIES
As
of As
of
Other payables $ 3,032 $ 3,047
Accrued audit fee 3,000 28,550
Accrued professional fee 3,500 645
Total
other payables and accrued liabilities $ 9,532 $ 32,2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t>
        </is>
      </c>
      <c r="B4" s="4" t="inlineStr">
        <is>
          <t xml:space="preserve"> SCHEDULE
OF RELATED PARTY TRANSACTION
As
of As
of
Amount
due to a director $ 481,100 $ 501,8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9 Months Ended</t>
        </is>
      </c>
    </row>
    <row r="2">
      <c r="B2" s="2" t="inlineStr">
        <is>
          <t>Sep. 30, 2024</t>
        </is>
      </c>
    </row>
    <row r="3">
      <c r="A3" s="3" t="inlineStr">
        <is>
          <t>Lease Right-of-use Asset And Lease Liabilities</t>
        </is>
      </c>
      <c r="B3" s="4" t="inlineStr">
        <is>
          <t xml:space="preserve"> </t>
        </is>
      </c>
    </row>
    <row r="4">
      <c r="A4" s="4" t="inlineStr">
        <is>
          <t>SCHEDULE OF OPERATING LEASE RIGHT AND LEASE LIABILITY</t>
        </is>
      </c>
      <c r="B4" s="4" t="inlineStr">
        <is>
          <t xml:space="preserve">As
of December 31, 2023, operating lease right-of-use assets as follows: SCHEDULE
OF OPERATING LEASE RIGHT AND LEASE LIABILITY
Right-of-use assets, net as of December 31, 2022 $ 79,394
Amortization for the period ended November
30, 2023 (36,159 )
Right-of-use assets as of Nov 30, 2023 43,235
Reassessment of lease (3,150 )
Amortization of December 31, 2023 (3,109 )
Foreign exchange translation (2,022 )
Right-of-use assets, net as of December
31, 2023 $ 34,954 As
of December 31, 2023, operating lease liability as follows:
Lease liability as of December 31, 2022 $ 79,394
Add: imputed interest for the period ended November 30, 2023 2,509
Less: gross repayment for the period ended
November 30, 2023 (38,668 )
Operating lease liability as of Nov 30, 2023 43,235
Reassessment of lease (3,150 )
Add: imputed interest of December 31, 2023 138
Less: gross repayment of December 31, 2023 (3,247 )
Foreign exchange translation (2,022 )
Lease liability as of December 31, 2023 $ 34,9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6" t="n">
        <v>0.0001</v>
      </c>
      <c r="C7" s="6" t="n">
        <v>0.0001</v>
      </c>
    </row>
    <row r="8">
      <c r="A8" s="4" t="inlineStr">
        <is>
          <t>Common stock, shares authorized</t>
        </is>
      </c>
      <c r="B8" s="5" t="n">
        <v>800000000</v>
      </c>
      <c r="C8" s="5" t="n">
        <v>800000000</v>
      </c>
    </row>
    <row r="9">
      <c r="A9" s="4" t="inlineStr">
        <is>
          <t>Common stock, shares issued</t>
        </is>
      </c>
      <c r="B9" s="5" t="n">
        <v>101400000</v>
      </c>
      <c r="C9" s="5" t="n">
        <v>101400000</v>
      </c>
    </row>
    <row r="10">
      <c r="A10" s="4" t="inlineStr">
        <is>
          <t>Common stock, shares outstanding</t>
        </is>
      </c>
      <c r="B10" s="5" t="n">
        <v>101400000</v>
      </c>
      <c r="C10" s="5" t="n">
        <v>101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CENTRATION OF RISK (Tables)</t>
        </is>
      </c>
      <c r="B1" s="2" t="inlineStr">
        <is>
          <t>9 Months Ended</t>
        </is>
      </c>
    </row>
    <row r="2">
      <c r="B2" s="2" t="inlineStr">
        <is>
          <t>Sep. 30, 2024</t>
        </is>
      </c>
    </row>
    <row r="3">
      <c r="A3" s="3" t="inlineStr">
        <is>
          <t>Risks and Uncertainties [Abstract]</t>
        </is>
      </c>
      <c r="B3" s="4" t="inlineStr">
        <is>
          <t xml:space="preserve"> </t>
        </is>
      </c>
    </row>
    <row r="4">
      <c r="A4" s="4" t="inlineStr">
        <is>
          <t>SCHEDULE OF CUSTOMER CONCENTRATION RISK</t>
        </is>
      </c>
      <c r="B4" s="4" t="inlineStr">
        <is>
          <t xml:space="preserve"> SCHEDULE
OF CUSTOMER CONCENTRATION RISK
For
the three months ended September 30
2024 2023 2024 2023 2024 2023
Revenues Percentage
of revenues Accounts receivable,
trade
Customer H - 8,500 - 13 - -
Customer I - 8,499 - 13 - -
Customer J - 8,489 - 12 - -
Customer K - 8,499 - 13 - -
Customer L - 8,499 - 13 - -
Customer M - 8,482 - 12 - -
Customer N - 10,281 - 15 - -
Others - 6,344 - 9 % - -
Total $ - $ 67,593 - % 100 % $ - $ -
For
the nine months ended September 30
2024 2023 2024 2023 2024 2023
Revenues Percentage
of revenues Accounts
receivable, trade
Customer B 58,481 - 20 % - - -
Customer C 38,013 - 13 % - - -
Others 195,911 223,564 67 % 100 % - -
Total $ 292,405 $ 223,564 100 % 100 % $ - $ - </t>
        </is>
      </c>
    </row>
    <row r="5">
      <c r="A5" s="4" t="inlineStr">
        <is>
          <t>SCHEDULE OF VENDOR CONCENTRATION RISK</t>
        </is>
      </c>
      <c r="B5" s="4" t="inlineStr">
        <is>
          <t xml:space="preserve"> SCHEDULE
OF VENDOR CONCENTRATION RISK
For
the three months ended September 30
2024 2023 2024 2023 2024 2023
Cost
of revenue Percentage
of Cost of revenue Accounts
payable, trade
Vendor B - 5,290 - 100 % - -
Total $ - $ 5,290 - 100 % $ - $ -
For
the nine months ended September 30
2024 2023 2024 2023 2024 2023
Cost of revenue Percentage
of Cost of revenue Accounts
payable, trade
Vendor A $ - $ 33,570 - 86 % $ - $ -
Vendor B - 5,437 - 14 % - -
Vendor C 10,940 - 17 % - - -
Vendor D 21,173 - 32 % - - -
Vendor E 7,603 - 12 % - - -
Others 25,401 - 39 % - - -
Total $ 65,117 $ 39,007 100 % 100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 xml:space="preserve">The
following table summarizes a reconciliation of the Company’s income taxes expenses: SCHEDULE OF EFFECTIVE INCOME TAX RATE RECONCILIATION
2024 2023
For
the Nine Months Ended September 30
2024 2023
Computed expected expenses/(benefits) 25 % (25 )%
Effect of foreign tax rate difference 3 % 2 %
Deferred tax assets not recognized 14 % 24 %
Temporary difference not
recognized (27 )% (1 )%
Income tax expense 15 % - %
For
the Nine Months Ended September 30
2024 2023
PRC statutory tax rate 25 % 25 %
Computed expected expenses/(benefits) 13,444 (34,961 )
Effect of foreign tax rate difference 1,481 2,369
Deferred tax assets not recognized 7,650 34,203
Temporary difference not
recognized (14,421 ) (1,373 )
Income tax expense 8,154 238 </t>
        </is>
      </c>
    </row>
    <row r="5">
      <c r="A5" s="4" t="inlineStr">
        <is>
          <t>SCHEDULE OF DEFERRED TAX ASSETS</t>
        </is>
      </c>
      <c r="B5" s="4" t="inlineStr">
        <is>
          <t xml:space="preserve">The
following table sets forth the significant components of the aggregate deferred tax assets of the Company: SCHEDULE
OF DEFERRED TAX ASSETS
As
of September
30, 2024 As
of December
31, 2023
Deferred tax assets:
Net operating loss carry forwards
- United States of America $ 80,101 $ 72,534
- Hong Kong 809 790
- People’s Republic China 12,326 25,201
Deferred tax assets, net operating loss carryforwards
Less: valuation allowance (93,236 ) (98,525 )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t>
        </is>
      </c>
      <c r="B4" s="4" t="inlineStr">
        <is>
          <t xml:space="preserve"> SCHEDULE
OF SEGMENT REPORTING
For
the Nine Months Ended and As of September 30, 2024
By
Business Unit BCBF
Trading Business Online
Retailing Business Total
Revenue $ 16 $ 292,389 $ 292,405
Cost of revenue (10 ) (65,107 ) (65,117 )
Selling and distribution expenses - (51,058 ) (51,058 )
General and administrative
expenses - (123,917 ) (123,917 )
Profit from operations 6 52,307 52,313
Total assets $ 323,223 - $ 323,223
Capital expenditure - - -
For
the Nine Months Ended and As of September 30, 2023
By
Business Unit BCBF
Trading Business Online
Retailing Business Beauty
Products Trading Business Total
Revenue $ 57,622 $ 97,744 $ 68,198 $ 223,564
Cost of revenue (33,571 ) - (5,436 ) (39,007 )
Selling and distribution expenses (495 ) - - (495 )
General and administrative
expenses (139,759 ) (21,229 ) (114,532 ) (275,520 )
Profit (loss) from
operations (116,203 ) 76,515 (51,770 ) (91,458 )
Total assets $ 262,420 $ - $ - $ 262,420
Capital expenditure $ - $ - $ - $ -
By
Country United
States China Total
For
the Nine Months Ended and As of September 30, 2024
By
Country United
States China Total
Revenue $ - $ 292,405 $ 292,405
Cost of revenue - (65,117 ) (65,117 )
Selling and distribution expenses - (51,058 ) (51,058 )
General and administrative
expenses (36,037 ) (87,880 ) (123,917 )
Profit (loss) from operations (36,037 ) 88,350 52,313
Total assets $ 1,370 $ 321,853 $ 323,223
Capital expenditure $ - $ - $ -
By
Country United
States China Total
For
the Nine Months Ended and As of September 30, 2023
By
Country United
States China Total
Revenue $ - $ 223,564 $ 223,564
Cost of revenue - (39,007 ) (39,007 )
Selling and distribution expenses - (495 ) (495 )
General and administrative
expenses (42,852 ) (232,668 ) (275,520 )
Loss from operations (42,852 ) (48,606 ) (91,458 )
Total assets $ 5,486 $ 256,934 $ 262,420
Capital expenditure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5" customWidth="1" min="6" max="6"/>
    <col width="25" customWidth="1" min="7" max="7"/>
    <col width="22" customWidth="1" min="8" max="8"/>
  </cols>
  <sheetData>
    <row r="1">
      <c r="A1" s="1" t="inlineStr">
        <is>
          <t>ORGANIZATION AND BUSINESS BACKGROUND (Details Narrative)</t>
        </is>
      </c>
      <c r="B1" s="2" t="inlineStr">
        <is>
          <t>Apr. 19, 2023 USD ($)</t>
        </is>
      </c>
      <c r="C1" s="2" t="inlineStr">
        <is>
          <t>Apr. 19, 2023 CNY (¥)</t>
        </is>
      </c>
      <c r="D1" s="2" t="inlineStr">
        <is>
          <t>Jun. 15, 2020 USD ($)</t>
        </is>
      </c>
      <c r="E1" s="2" t="inlineStr">
        <is>
          <t>Jun. 15, 2020 CNY (¥)</t>
        </is>
      </c>
      <c r="F1" s="2" t="inlineStr">
        <is>
          <t>Sep. 25, 2023 $ / shares</t>
        </is>
      </c>
      <c r="G1" s="2" t="inlineStr">
        <is>
          <t>Sep. 25, 2023 ¥ / shares</t>
        </is>
      </c>
      <c r="H1" s="2" t="inlineStr">
        <is>
          <t>Jun. 15, 2020 CNY (¥)</t>
        </is>
      </c>
    </row>
    <row r="2">
      <c r="A2" s="4" t="inlineStr">
        <is>
          <t>SCQC Agriculture Co. Limite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capital</t>
        </is>
      </c>
      <c r="B4" s="4" t="inlineStr">
        <is>
          <t xml:space="preserve"> </t>
        </is>
      </c>
      <c r="C4" s="4" t="inlineStr">
        <is>
          <t xml:space="preserve"> </t>
        </is>
      </c>
      <c r="D4" s="7" t="n">
        <v>165605</v>
      </c>
      <c r="E4" s="8" t="n">
        <v>1169996</v>
      </c>
      <c r="F4" s="4" t="inlineStr">
        <is>
          <t xml:space="preserve"> </t>
        </is>
      </c>
      <c r="G4" s="4" t="inlineStr">
        <is>
          <t xml:space="preserve"> </t>
        </is>
      </c>
      <c r="H4" s="4" t="inlineStr">
        <is>
          <t xml:space="preserve"> </t>
        </is>
      </c>
    </row>
    <row r="5">
      <c r="A5" s="4" t="inlineStr">
        <is>
          <t>Total net book value</t>
        </is>
      </c>
      <c r="B5" s="4" t="inlineStr">
        <is>
          <t xml:space="preserve"> </t>
        </is>
      </c>
      <c r="C5" s="4" t="inlineStr">
        <is>
          <t xml:space="preserve"> </t>
        </is>
      </c>
      <c r="D5" s="7" t="n">
        <v>165401</v>
      </c>
      <c r="E5" s="4" t="inlineStr">
        <is>
          <t xml:space="preserve"> </t>
        </is>
      </c>
      <c r="F5" s="4" t="inlineStr">
        <is>
          <t xml:space="preserve"> </t>
        </is>
      </c>
      <c r="G5" s="4" t="inlineStr">
        <is>
          <t xml:space="preserve"> </t>
        </is>
      </c>
      <c r="H5" s="8" t="n">
        <v>1168554</v>
      </c>
    </row>
    <row r="6">
      <c r="A6" s="4" t="inlineStr">
        <is>
          <t>XMYC Trading Co.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 capital</t>
        </is>
      </c>
      <c r="B8" s="7" t="n">
        <v>68931</v>
      </c>
      <c r="C8" s="8" t="n">
        <v>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 share price | (per share)</t>
        </is>
      </c>
      <c r="B9" s="4" t="inlineStr">
        <is>
          <t xml:space="preserve"> </t>
        </is>
      </c>
      <c r="C9" s="4" t="inlineStr">
        <is>
          <t xml:space="preserve"> </t>
        </is>
      </c>
      <c r="D9" s="4" t="inlineStr">
        <is>
          <t xml:space="preserve"> </t>
        </is>
      </c>
      <c r="E9" s="4" t="inlineStr">
        <is>
          <t xml:space="preserve"> </t>
        </is>
      </c>
      <c r="F9" s="9" t="n">
        <v>0.01</v>
      </c>
      <c r="G9" s="10" t="n">
        <v>0.1</v>
      </c>
      <c r="H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IES TRANSLATION (Details)</t>
        </is>
      </c>
      <c r="B1" s="2" t="inlineStr">
        <is>
          <t>Sep. 30, 2024</t>
        </is>
      </c>
      <c r="C1" s="2" t="inlineStr">
        <is>
          <t>Sep. 30, 2023</t>
        </is>
      </c>
    </row>
    <row r="2">
      <c r="A2" s="4" t="inlineStr">
        <is>
          <t>Period End HK US 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Period-average CNY¥: US$1 exchange rate</t>
        </is>
      </c>
      <c r="B4" s="11" t="n">
        <v>7.77</v>
      </c>
      <c r="C4" s="11" t="n">
        <v>7.75</v>
      </c>
    </row>
    <row r="5">
      <c r="A5" s="4" t="inlineStr">
        <is>
          <t>Period End CNY US 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Period-average CNY¥: US$1 exchange rate</t>
        </is>
      </c>
      <c r="B7" s="11" t="n">
        <v>7.02</v>
      </c>
      <c r="C7" s="11" t="n">
        <v>7.28</v>
      </c>
    </row>
    <row r="8">
      <c r="A8" s="4" t="inlineStr">
        <is>
          <t>Period Average HK US 1 Exchange Rate [Member]</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Period-average CNY¥: US$1 exchange rate</t>
        </is>
      </c>
      <c r="B10" s="11" t="n">
        <v>7.81</v>
      </c>
      <c r="C10" s="11" t="n">
        <v>7.75</v>
      </c>
    </row>
    <row r="11">
      <c r="A11" s="4" t="inlineStr">
        <is>
          <t>Period Average CNY US 1 Exchange Rate [Member]</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Period-average CNY¥: US$1 exchange rate</t>
        </is>
      </c>
      <c r="B13" s="11" t="n">
        <v>7.18</v>
      </c>
      <c r="C13" s="11" t="n">
        <v>7.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 Narrative)</t>
        </is>
      </c>
      <c r="B1" s="2" t="inlineStr">
        <is>
          <t>Mar. 05, 2024 USD ($)</t>
        </is>
      </c>
      <c r="C1" s="2" t="inlineStr">
        <is>
          <t>Mar. 05, 2024 CNY (¥)</t>
        </is>
      </c>
      <c r="D1" s="2" t="inlineStr">
        <is>
          <t>Sep. 30, 2024 USD ($)</t>
        </is>
      </c>
      <c r="E1" s="2" t="inlineStr">
        <is>
          <t>Dec. 31, 2023 USD ($)</t>
        </is>
      </c>
      <c r="F1" s="2" t="inlineStr">
        <is>
          <t>Sep. 30, 2023 USD ($)</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doubtful accounts</t>
        </is>
      </c>
      <c r="B3" s="4" t="inlineStr">
        <is>
          <t xml:space="preserve"> </t>
        </is>
      </c>
      <c r="C3" s="4" t="inlineStr">
        <is>
          <t xml:space="preserve"> </t>
        </is>
      </c>
      <c r="D3" s="7" t="n">
        <v>0</v>
      </c>
      <c r="E3" s="4" t="inlineStr">
        <is>
          <t xml:space="preserve"> </t>
        </is>
      </c>
      <c r="F3" s="7" t="n">
        <v>0</v>
      </c>
    </row>
    <row r="4">
      <c r="A4" s="4" t="inlineStr">
        <is>
          <t>Incremental borrowing rate</t>
        </is>
      </c>
      <c r="B4" s="4" t="inlineStr">
        <is>
          <t xml:space="preserve"> </t>
        </is>
      </c>
      <c r="C4" s="4" t="inlineStr">
        <is>
          <t xml:space="preserve"> </t>
        </is>
      </c>
      <c r="D4" s="12" t="n">
        <v>0.0475</v>
      </c>
      <c r="E4" s="4" t="inlineStr">
        <is>
          <t xml:space="preserve"> </t>
        </is>
      </c>
      <c r="F4" s="4" t="inlineStr">
        <is>
          <t xml:space="preserve"> </t>
        </is>
      </c>
    </row>
    <row r="5">
      <c r="A5" s="4" t="inlineStr">
        <is>
          <t>Monthly rental payment | ¥</t>
        </is>
      </c>
      <c r="B5" s="4" t="inlineStr">
        <is>
          <t xml:space="preserve"> </t>
        </is>
      </c>
      <c r="C5" s="8" t="n">
        <v>9000</v>
      </c>
      <c r="D5" s="4" t="inlineStr">
        <is>
          <t xml:space="preserve"> </t>
        </is>
      </c>
      <c r="E5" s="4" t="inlineStr">
        <is>
          <t xml:space="preserve"> </t>
        </is>
      </c>
      <c r="F5" s="4" t="inlineStr">
        <is>
          <t xml:space="preserve"> </t>
        </is>
      </c>
    </row>
    <row r="6">
      <c r="A6" s="4" t="inlineStr">
        <is>
          <t>Deferred Revenue</t>
        </is>
      </c>
      <c r="B6" s="4" t="inlineStr">
        <is>
          <t xml:space="preserve"> </t>
        </is>
      </c>
      <c r="C6" s="4" t="inlineStr">
        <is>
          <t xml:space="preserve"> </t>
        </is>
      </c>
      <c r="D6" s="7" t="n">
        <v>165</v>
      </c>
      <c r="E6" s="7" t="n">
        <v>14782</v>
      </c>
      <c r="F6" s="4" t="inlineStr">
        <is>
          <t xml:space="preserve"> </t>
        </is>
      </c>
    </row>
    <row r="7">
      <c r="A7" s="4" t="inlineStr">
        <is>
          <t>Tenancy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nthly rental payment</t>
        </is>
      </c>
      <c r="B9" s="7" t="n">
        <v>1258</v>
      </c>
      <c r="C9" s="4" t="inlineStr">
        <is>
          <t xml:space="preserve"> </t>
        </is>
      </c>
      <c r="D9" s="4" t="inlineStr">
        <is>
          <t xml:space="preserve"> </t>
        </is>
      </c>
      <c r="E9" s="4" t="inlineStr">
        <is>
          <t xml:space="preserve"> </t>
        </is>
      </c>
      <c r="F9" s="4" t="inlineStr">
        <is>
          <t xml:space="preserve"> </t>
        </is>
      </c>
    </row>
    <row r="10">
      <c r="A10" s="4" t="inlineStr">
        <is>
          <t>Lease term</t>
        </is>
      </c>
      <c r="B10" s="4" t="inlineStr">
        <is>
          <t>2 years</t>
        </is>
      </c>
      <c r="C10" s="4" t="inlineStr">
        <is>
          <t>2 years</t>
        </is>
      </c>
      <c r="D10" s="4" t="inlineStr">
        <is>
          <t xml:space="preserve"> </t>
        </is>
      </c>
      <c r="E10" s="4" t="inlineStr">
        <is>
          <t xml:space="preserve"> </t>
        </is>
      </c>
      <c r="F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UNCERTAINTIES (Details Narrative) - USD ($)</t>
        </is>
      </c>
      <c r="B1" s="2" t="inlineStr">
        <is>
          <t>9 Months Ended</t>
        </is>
      </c>
    </row>
    <row r="2">
      <c r="B2" s="2" t="inlineStr">
        <is>
          <t>Sep. 30, 2024</t>
        </is>
      </c>
      <c r="C2" s="2" t="inlineStr">
        <is>
          <t>Sep. 30,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Cash Provided by (Used in) Operating Activities</t>
        </is>
      </c>
      <c r="B4" s="7" t="n">
        <v>75911</v>
      </c>
      <c r="C4" s="7" t="n">
        <v>404282</v>
      </c>
      <c r="D4" s="4" t="inlineStr">
        <is>
          <t xml:space="preserve"> </t>
        </is>
      </c>
    </row>
    <row r="5">
      <c r="A5" s="4" t="inlineStr">
        <is>
          <t>Retained Earnings (Accumulated Deficit)</t>
        </is>
      </c>
      <c r="B5" s="5" t="n">
        <v>334376</v>
      </c>
      <c r="C5" s="4" t="inlineStr">
        <is>
          <t xml:space="preserve"> </t>
        </is>
      </c>
      <c r="D5" s="7" t="n">
        <v>379998</v>
      </c>
    </row>
    <row r="6">
      <c r="A6" s="4" t="inlineStr">
        <is>
          <t>Working capital deficit</t>
        </is>
      </c>
      <c r="B6" s="7" t="n">
        <v>169899</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108796</v>
      </c>
      <c r="C3" s="7" t="n">
        <v>113688</v>
      </c>
    </row>
    <row r="4">
      <c r="A4" s="4" t="inlineStr">
        <is>
          <t>Total inventories</t>
        </is>
      </c>
      <c r="B4" s="7" t="n">
        <v>108796</v>
      </c>
      <c r="C4" s="7" t="n">
        <v>1136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2" customWidth="1" min="2" max="2"/>
  </cols>
  <sheetData>
    <row r="1">
      <c r="A1" s="1" t="inlineStr">
        <is>
          <t>INVENTORIES (Details Narrative)</t>
        </is>
      </c>
      <c r="B1" s="2" t="inlineStr">
        <is>
          <t>Sep. 30, 2024 USD ($)</t>
        </is>
      </c>
    </row>
    <row r="2">
      <c r="A2" s="3" t="inlineStr">
        <is>
          <t>Inventory Disclosure [Abstract]</t>
        </is>
      </c>
      <c r="B2" s="4" t="inlineStr">
        <is>
          <t xml:space="preserve"> </t>
        </is>
      </c>
    </row>
    <row r="3">
      <c r="A3" s="4" t="inlineStr">
        <is>
          <t>Inventories allowance</t>
        </is>
      </c>
      <c r="B3"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YMENT, DEPOSITS AND OTHER RECEIVABLES (Details) - USD ($)</t>
        </is>
      </c>
      <c r="C1" s="2" t="inlineStr">
        <is>
          <t>Sep. 30, 2024</t>
        </is>
      </c>
      <c r="D1" s="2" t="inlineStr">
        <is>
          <t>Dec. 31, 2023</t>
        </is>
      </c>
    </row>
    <row r="2">
      <c r="A2" s="3" t="inlineStr">
        <is>
          <t>Prepayment Deposits And Other Receivables</t>
        </is>
      </c>
      <c r="C2" s="4" t="inlineStr">
        <is>
          <t xml:space="preserve"> </t>
        </is>
      </c>
      <c r="D2" s="4" t="inlineStr">
        <is>
          <t xml:space="preserve"> </t>
        </is>
      </c>
    </row>
    <row r="3">
      <c r="A3" s="4" t="inlineStr">
        <is>
          <t>Deposits for Hong Kong Company Secretary</t>
        </is>
      </c>
      <c r="C3" s="7" t="n">
        <v>13</v>
      </c>
      <c r="D3" s="7" t="n">
        <v>13</v>
      </c>
    </row>
    <row r="4">
      <c r="A4" s="4" t="inlineStr">
        <is>
          <t>Staff Advancement &amp; Prepaid Staff Cost</t>
        </is>
      </c>
      <c r="C4" s="5" t="n">
        <v>131750</v>
      </c>
      <c r="D4" s="5" t="n">
        <v>9810</v>
      </c>
    </row>
    <row r="5">
      <c r="A5" s="4" t="inlineStr">
        <is>
          <t>Prepayment</t>
        </is>
      </c>
      <c r="C5" s="5" t="n">
        <v>3933</v>
      </c>
      <c r="D5" s="5" t="n">
        <v>13498</v>
      </c>
    </row>
    <row r="6">
      <c r="A6" s="4" t="inlineStr">
        <is>
          <t>Supplier Deposit &amp; Prepayment</t>
        </is>
      </c>
      <c r="B6" s="4" t="inlineStr">
        <is>
          <t>[1]</t>
        </is>
      </c>
      <c r="C6" s="5" t="n">
        <v>75961</v>
      </c>
      <c r="D6" s="5" t="n">
        <v>107581</v>
      </c>
    </row>
    <row r="7">
      <c r="A7" s="4" t="inlineStr">
        <is>
          <t>Prepaid transfer agent fee and OTCIQ renewal</t>
        </is>
      </c>
      <c r="C7" s="5" t="n">
        <v>1350</v>
      </c>
      <c r="D7" s="5" t="n">
        <v>1845</v>
      </c>
    </row>
    <row r="8">
      <c r="A8" s="4" t="inlineStr">
        <is>
          <t>Total prepayment, deposits and other receivables</t>
        </is>
      </c>
      <c r="C8" s="7" t="n">
        <v>213007</v>
      </c>
      <c r="D8" s="7" t="n">
        <v>132747</v>
      </c>
    </row>
    <row r="9"/>
    <row r="10">
      <c r="A10" s="4" t="inlineStr">
        <is>
          <t>[1]As of the date
of this report, SCQC, a wholly owned subsidiary of the Company, is involved in a legal dispute with Sichuan Aima Ke’er Biotechnology
Group Co. (“Sichuan Aima”) regarding a cooperative agreement that was entered by both parties on June 7, 2022. The Chief
Executive Officer and Director of the Company, Ms. Wang Min, serves as the legal representative of SCQC Agriculture Co. Limited (“SCQC”).
This agreement was intended to support the business expansion of SCQC and outlined mutual obligations for collaboration over a two-year
period, set to expire on June 6, 2024. On September 9, 2024, the Sichuan Free Trade Zone People’s Court formally accepted SCQC
claim against Sichuan Aima.</t>
        </is>
      </c>
    </row>
  </sheetData>
  <mergeCells count="3">
    <mergeCell ref="A1:B1"/>
    <mergeCell ref="A9:C9"/>
    <mergeCell ref="A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7" t="n">
        <v>67593</v>
      </c>
      <c r="D4" s="7" t="n">
        <v>292405</v>
      </c>
      <c r="E4" s="7" t="n">
        <v>223564</v>
      </c>
    </row>
    <row r="5">
      <c r="A5" s="4" t="inlineStr">
        <is>
          <t>COST OF REVENUE</t>
        </is>
      </c>
      <c r="B5" s="4" t="inlineStr">
        <is>
          <t xml:space="preserve"> </t>
        </is>
      </c>
      <c r="C5" s="5" t="n">
        <v>-5290</v>
      </c>
      <c r="D5" s="5" t="n">
        <v>-65117</v>
      </c>
      <c r="E5" s="5" t="n">
        <v>-39007</v>
      </c>
    </row>
    <row r="6">
      <c r="A6" s="4" t="inlineStr">
        <is>
          <t>GROSS PROFIT</t>
        </is>
      </c>
      <c r="B6" s="4" t="inlineStr">
        <is>
          <t xml:space="preserve"> </t>
        </is>
      </c>
      <c r="C6" s="5" t="n">
        <v>62303</v>
      </c>
      <c r="D6" s="5" t="n">
        <v>227288</v>
      </c>
      <c r="E6" s="5" t="n">
        <v>18455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distribution</t>
        </is>
      </c>
      <c r="B8" s="4" t="inlineStr">
        <is>
          <t xml:space="preserve"> </t>
        </is>
      </c>
      <c r="C8" s="4" t="inlineStr">
        <is>
          <t xml:space="preserve"> </t>
        </is>
      </c>
      <c r="D8" s="5" t="n">
        <v>-51058</v>
      </c>
      <c r="E8" s="5" t="n">
        <v>-495</v>
      </c>
    </row>
    <row r="9">
      <c r="A9" s="4" t="inlineStr">
        <is>
          <t>General and administrative</t>
        </is>
      </c>
      <c r="B9" s="5" t="n">
        <v>-25223</v>
      </c>
      <c r="C9" s="5" t="n">
        <v>-128552</v>
      </c>
      <c r="D9" s="5" t="n">
        <v>-123917</v>
      </c>
      <c r="E9" s="5" t="n">
        <v>-275520</v>
      </c>
    </row>
    <row r="10">
      <c r="A10" s="4" t="inlineStr">
        <is>
          <t>PROFIT (LOSS) FROM OPERATION BEFORE INCOME TAX</t>
        </is>
      </c>
      <c r="B10" s="5" t="n">
        <v>-25223</v>
      </c>
      <c r="C10" s="5" t="n">
        <v>-66249</v>
      </c>
      <c r="D10" s="5" t="n">
        <v>52313</v>
      </c>
      <c r="E10" s="5" t="n">
        <v>-91458</v>
      </c>
    </row>
    <row r="11">
      <c r="A11" s="4" t="inlineStr">
        <is>
          <t>INTEREST INCOME</t>
        </is>
      </c>
      <c r="B11" s="5" t="n">
        <v>1</v>
      </c>
      <c r="C11" s="5" t="n">
        <v>15</v>
      </c>
      <c r="D11" s="5" t="n">
        <v>84</v>
      </c>
      <c r="E11" s="5" t="n">
        <v>79</v>
      </c>
    </row>
    <row r="12">
      <c r="A12" s="4" t="inlineStr">
        <is>
          <t>OTHER INCOME</t>
        </is>
      </c>
      <c r="B12" s="4" t="inlineStr">
        <is>
          <t xml:space="preserve"> </t>
        </is>
      </c>
      <c r="C12" s="5" t="n">
        <v>3286</v>
      </c>
      <c r="D12" s="5" t="n">
        <v>1379</v>
      </c>
      <c r="E12" s="5" t="n">
        <v>3286</v>
      </c>
    </row>
    <row r="13">
      <c r="A13" s="4" t="inlineStr">
        <is>
          <t>PROFIT (LOSS) BEFORE INCOME TAX</t>
        </is>
      </c>
      <c r="B13" s="5" t="n">
        <v>-25222</v>
      </c>
      <c r="C13" s="5" t="n">
        <v>-62948</v>
      </c>
      <c r="D13" s="5" t="n">
        <v>53776</v>
      </c>
      <c r="E13" s="5" t="n">
        <v>-88093</v>
      </c>
    </row>
    <row r="14">
      <c r="A14" s="4" t="inlineStr">
        <is>
          <t>INCOME TAX EXPENSES</t>
        </is>
      </c>
      <c r="B14" s="4" t="inlineStr">
        <is>
          <t xml:space="preserve"> </t>
        </is>
      </c>
      <c r="C14" s="4" t="inlineStr">
        <is>
          <t xml:space="preserve"> </t>
        </is>
      </c>
      <c r="D14" s="5" t="n">
        <v>-8154</v>
      </c>
      <c r="E14" s="5" t="n">
        <v>-238</v>
      </c>
    </row>
    <row r="15">
      <c r="A15" s="4" t="inlineStr">
        <is>
          <t>NET INCOME (LOSS)</t>
        </is>
      </c>
      <c r="B15" s="5" t="n">
        <v>-25222</v>
      </c>
      <c r="C15" s="5" t="n">
        <v>-62948</v>
      </c>
      <c r="D15" s="5" t="n">
        <v>45622</v>
      </c>
      <c r="E15" s="5" t="n">
        <v>-88331</v>
      </c>
    </row>
    <row r="16">
      <c r="A16" s="3" t="inlineStr">
        <is>
          <t>Other comprehensive income:</t>
        </is>
      </c>
      <c r="B16" s="4" t="inlineStr">
        <is>
          <t xml:space="preserve"> </t>
        </is>
      </c>
      <c r="C16" s="4" t="inlineStr">
        <is>
          <t xml:space="preserve"> </t>
        </is>
      </c>
      <c r="D16" s="4" t="inlineStr">
        <is>
          <t xml:space="preserve"> </t>
        </is>
      </c>
      <c r="E16" s="4" t="inlineStr">
        <is>
          <t xml:space="preserve"> </t>
        </is>
      </c>
    </row>
    <row r="17">
      <c r="A17" s="4" t="inlineStr">
        <is>
          <t>- Foreign currency translation income (loss)</t>
        </is>
      </c>
      <c r="B17" s="5" t="n">
        <v>8692</v>
      </c>
      <c r="C17" s="5" t="n">
        <v>-745</v>
      </c>
      <c r="D17" s="5" t="n">
        <v>3617</v>
      </c>
      <c r="E17" s="5" t="n">
        <v>-8894</v>
      </c>
    </row>
    <row r="18">
      <c r="A18" s="4" t="inlineStr">
        <is>
          <t>TOTAL COMPREHENSIVE INCOME (LOSS)</t>
        </is>
      </c>
      <c r="B18" s="7" t="n">
        <v>-16530</v>
      </c>
      <c r="C18" s="7" t="n">
        <v>-63693</v>
      </c>
      <c r="D18" s="7" t="n">
        <v>49239</v>
      </c>
      <c r="E18" s="7" t="n">
        <v>-97225</v>
      </c>
    </row>
    <row r="19">
      <c r="A19" s="4" t="inlineStr">
        <is>
          <t>NET LOSS PER SHARE, BASIC</t>
        </is>
      </c>
      <c r="B19" s="7" t="n">
        <v>0</v>
      </c>
      <c r="C19" s="7" t="n">
        <v>0</v>
      </c>
      <c r="D19" s="7" t="n">
        <v>0</v>
      </c>
      <c r="E19" s="7" t="n">
        <v>0</v>
      </c>
    </row>
    <row r="20">
      <c r="A20" s="4" t="inlineStr">
        <is>
          <t>NET LOSS PER SHARE, DILUTED</t>
        </is>
      </c>
      <c r="B20" s="7" t="n">
        <v>0</v>
      </c>
      <c r="C20" s="7" t="n">
        <v>0</v>
      </c>
      <c r="D20" s="7" t="n">
        <v>0</v>
      </c>
      <c r="E20" s="7" t="n">
        <v>0</v>
      </c>
    </row>
    <row r="21">
      <c r="A21" s="4" t="inlineStr">
        <is>
          <t>WEIGHTED AVERAGE NUMBER OF COMMON SHARES OUTSTANDING, BASIC</t>
        </is>
      </c>
      <c r="B21" s="5" t="n">
        <v>101400000</v>
      </c>
      <c r="C21" s="5" t="n">
        <v>101400000</v>
      </c>
      <c r="D21" s="5" t="n">
        <v>101400000</v>
      </c>
      <c r="E21" s="5" t="n">
        <v>101400000</v>
      </c>
    </row>
    <row r="22">
      <c r="A22" s="4" t="inlineStr">
        <is>
          <t>WEIGHTED AVERAGE NUMBER OF COMMON SHARES OUTSTANDING, DILUTED</t>
        </is>
      </c>
      <c r="B22" s="5" t="n">
        <v>101400000</v>
      </c>
      <c r="C22" s="5" t="n">
        <v>101400000</v>
      </c>
      <c r="D22" s="5" t="n">
        <v>101400000</v>
      </c>
      <c r="E22" s="5" t="n">
        <v>1014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EPAYMENT, DEPOSITS AND OTHER RECEIVABLES (Details Narrative) - 1 months ended Jan. 31, 2023</t>
        </is>
      </c>
      <c r="B1" s="2" t="inlineStr">
        <is>
          <t>USD ($)</t>
        </is>
      </c>
      <c r="C1" s="2" t="inlineStr">
        <is>
          <t>CNY (¥)</t>
        </is>
      </c>
    </row>
    <row r="2">
      <c r="A2" s="3" t="inlineStr">
        <is>
          <t>Prepayment Deposits And Other Receivables</t>
        </is>
      </c>
      <c r="B2" s="4" t="inlineStr">
        <is>
          <t xml:space="preserve"> </t>
        </is>
      </c>
      <c r="C2" s="4" t="inlineStr">
        <is>
          <t xml:space="preserve"> </t>
        </is>
      </c>
    </row>
    <row r="3">
      <c r="A3" s="4" t="inlineStr">
        <is>
          <t>Recovery remaining balance</t>
        </is>
      </c>
      <c r="B3" s="7" t="n">
        <v>75961</v>
      </c>
      <c r="C3" s="13" t="n">
        <v>53336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Other payables</t>
        </is>
      </c>
      <c r="B3" s="7" t="n">
        <v>3032</v>
      </c>
      <c r="C3" s="7" t="n">
        <v>3047</v>
      </c>
    </row>
    <row r="4">
      <c r="A4" s="4" t="inlineStr">
        <is>
          <t>Accrued audit fee</t>
        </is>
      </c>
      <c r="B4" s="5" t="n">
        <v>3000</v>
      </c>
      <c r="C4" s="5" t="n">
        <v>28550</v>
      </c>
    </row>
    <row r="5">
      <c r="A5" s="4" t="inlineStr">
        <is>
          <t>Accrued professional fee</t>
        </is>
      </c>
      <c r="B5" s="5" t="n">
        <v>3500</v>
      </c>
      <c r="C5" s="5" t="n">
        <v>645</v>
      </c>
    </row>
    <row r="6">
      <c r="A6" s="4" t="inlineStr">
        <is>
          <t>Total other payables and accrued liabilities</t>
        </is>
      </c>
      <c r="B6" s="7" t="n">
        <v>9532</v>
      </c>
      <c r="C6" s="7" t="n">
        <v>322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RELATED PARTY TRANSACTION (Details) - USD ($)</t>
        </is>
      </c>
      <c r="B1" s="2" t="inlineStr">
        <is>
          <t>Sep. 30, 2024</t>
        </is>
      </c>
      <c r="C1" s="2" t="inlineStr">
        <is>
          <t>Dec. 31, 2023</t>
        </is>
      </c>
    </row>
    <row r="2">
      <c r="A2" s="3" t="inlineStr">
        <is>
          <t>Related Party Transactions [Abstract]</t>
        </is>
      </c>
      <c r="B2" s="4" t="inlineStr">
        <is>
          <t xml:space="preserve"> </t>
        </is>
      </c>
      <c r="C2" s="4" t="inlineStr">
        <is>
          <t xml:space="preserve"> </t>
        </is>
      </c>
    </row>
    <row r="3">
      <c r="A3" s="4" t="inlineStr">
        <is>
          <t>Amount due to a director</t>
        </is>
      </c>
      <c r="B3" s="7" t="n">
        <v>481100</v>
      </c>
      <c r="C3" s="7" t="n">
        <v>5018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AMOUNT DUE TO A DIRECTOR (Details Narrative) - USD ($)</t>
        </is>
      </c>
      <c r="B1" s="2" t="inlineStr">
        <is>
          <t>9 Months Ended</t>
        </is>
      </c>
    </row>
    <row r="2">
      <c r="B2" s="2" t="inlineStr">
        <is>
          <t>Sep. 30, 2024</t>
        </is>
      </c>
      <c r="C2" s="2" t="inlineStr">
        <is>
          <t>Sep. 30,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Other Liabilities, Current</t>
        </is>
      </c>
      <c r="B4" s="7" t="n">
        <v>481100</v>
      </c>
      <c r="C4" s="4" t="inlineStr">
        <is>
          <t xml:space="preserve"> </t>
        </is>
      </c>
      <c r="D4" s="7" t="n">
        <v>501890</v>
      </c>
    </row>
    <row r="5">
      <c r="A5" s="4" t="inlineStr">
        <is>
          <t>Proceeds from (Repayments of) Related Party Debt</t>
        </is>
      </c>
      <c r="B5" s="5" t="n">
        <v>21905</v>
      </c>
      <c r="C5" s="7" t="n">
        <v>-171308</v>
      </c>
      <c r="D5" s="4" t="inlineStr">
        <is>
          <t xml:space="preserve"> </t>
        </is>
      </c>
    </row>
    <row r="6">
      <c r="A6" s="4" t="inlineStr">
        <is>
          <t>Director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ther Liabilities, Current</t>
        </is>
      </c>
      <c r="B8" s="5" t="n">
        <v>481100</v>
      </c>
      <c r="C8" s="4" t="inlineStr">
        <is>
          <t xml:space="preserve"> </t>
        </is>
      </c>
      <c r="D8" s="4" t="inlineStr">
        <is>
          <t xml:space="preserve"> </t>
        </is>
      </c>
    </row>
    <row r="9">
      <c r="A9" s="4" t="inlineStr">
        <is>
          <t>Wang Min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roceeds from (Repayments of) Related Party Debt</t>
        </is>
      </c>
      <c r="B11" s="7" t="n">
        <v>2079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HAREHOLDERS’ EQUITY (Details Narrative) - shares</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Common stock, shares, issued</t>
        </is>
      </c>
      <c r="B3" s="5" t="n">
        <v>101400000</v>
      </c>
      <c r="C3" s="5" t="n">
        <v>101400000</v>
      </c>
    </row>
    <row r="4">
      <c r="A4" s="4" t="inlineStr">
        <is>
          <t>Common stock, shares, outstanding</t>
        </is>
      </c>
      <c r="B4" s="5" t="n">
        <v>101400000</v>
      </c>
      <c r="C4" s="5" t="n">
        <v>101400000</v>
      </c>
    </row>
    <row r="5">
      <c r="A5" s="4" t="inlineStr">
        <is>
          <t>Common stock, shares authorized</t>
        </is>
      </c>
      <c r="B5" s="5" t="n">
        <v>800000000</v>
      </c>
      <c r="C5" s="5" t="n">
        <v>800000000</v>
      </c>
    </row>
    <row r="6">
      <c r="A6" s="4" t="inlineStr">
        <is>
          <t>Preferred stock, shares authorized</t>
        </is>
      </c>
      <c r="B6" s="5" t="n">
        <v>200000000</v>
      </c>
      <c r="C6" s="5" t="n">
        <v>200000000</v>
      </c>
    </row>
    <row r="7">
      <c r="A7" s="4" t="inlineStr">
        <is>
          <t>Preferred stock, shares issued</t>
        </is>
      </c>
      <c r="B7" s="5" t="n">
        <v>0</v>
      </c>
      <c r="C7" s="5" t="n">
        <v>0</v>
      </c>
    </row>
    <row r="8">
      <c r="A8" s="4" t="inlineStr">
        <is>
          <t>Preferred stock, shares outstanding</t>
        </is>
      </c>
      <c r="B8" s="5" t="n">
        <v>0</v>
      </c>
      <c r="C8"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OPERATING LEASE RIGHT AND LEASE LIABILITY (Details) - USD ($)</t>
        </is>
      </c>
      <c r="B1" s="2" t="inlineStr">
        <is>
          <t>1 Months Ended</t>
        </is>
      </c>
      <c r="C1" s="2" t="inlineStr">
        <is>
          <t>11 Months Ended</t>
        </is>
      </c>
    </row>
    <row r="2">
      <c r="B2" s="2" t="inlineStr">
        <is>
          <t>Dec. 31, 2023</t>
        </is>
      </c>
      <c r="C2" s="2" t="inlineStr">
        <is>
          <t>Nov. 30, 2023</t>
        </is>
      </c>
    </row>
    <row r="3">
      <c r="A3" s="3" t="inlineStr">
        <is>
          <t>Lease Right-of-use Asset And Lease Liabilities</t>
        </is>
      </c>
      <c r="B3" s="4" t="inlineStr">
        <is>
          <t xml:space="preserve"> </t>
        </is>
      </c>
      <c r="C3" s="4" t="inlineStr">
        <is>
          <t xml:space="preserve"> </t>
        </is>
      </c>
    </row>
    <row r="4">
      <c r="A4" s="4" t="inlineStr">
        <is>
          <t>Right-of-use assets, ending balance</t>
        </is>
      </c>
      <c r="B4" s="7" t="n">
        <v>43235</v>
      </c>
      <c r="C4" s="7" t="n">
        <v>79394</v>
      </c>
    </row>
    <row r="5">
      <c r="A5" s="4" t="inlineStr">
        <is>
          <t>Amortization</t>
        </is>
      </c>
      <c r="B5" s="5" t="n">
        <v>-3109</v>
      </c>
      <c r="C5" s="5" t="n">
        <v>-36159</v>
      </c>
    </row>
    <row r="6">
      <c r="A6" s="4" t="inlineStr">
        <is>
          <t>Reassessment of lease</t>
        </is>
      </c>
      <c r="B6" s="5" t="n">
        <v>-3150</v>
      </c>
      <c r="C6" s="4" t="inlineStr">
        <is>
          <t xml:space="preserve"> </t>
        </is>
      </c>
    </row>
    <row r="7">
      <c r="A7" s="4" t="inlineStr">
        <is>
          <t>Foreign exchange translation</t>
        </is>
      </c>
      <c r="B7" s="5" t="n">
        <v>-2022</v>
      </c>
      <c r="C7" s="4" t="inlineStr">
        <is>
          <t xml:space="preserve"> </t>
        </is>
      </c>
    </row>
    <row r="8">
      <c r="A8" s="4" t="inlineStr">
        <is>
          <t>Right-of-use assets, net</t>
        </is>
      </c>
      <c r="B8" s="5" t="n">
        <v>34954</v>
      </c>
      <c r="C8" s="5" t="n">
        <v>43235</v>
      </c>
    </row>
    <row r="9">
      <c r="A9" s="4" t="inlineStr">
        <is>
          <t>Right-of-use assets, Balance</t>
        </is>
      </c>
      <c r="B9" s="5" t="n">
        <v>43235</v>
      </c>
      <c r="C9" s="5" t="n">
        <v>79394</v>
      </c>
    </row>
    <row r="10">
      <c r="A10" s="4" t="inlineStr">
        <is>
          <t>Operating lease liability imputed interest</t>
        </is>
      </c>
      <c r="B10" s="5" t="n">
        <v>138</v>
      </c>
      <c r="C10" s="5" t="n">
        <v>2509</v>
      </c>
    </row>
    <row r="11">
      <c r="A11" s="4" t="inlineStr">
        <is>
          <t>Less: gross repayment</t>
        </is>
      </c>
      <c r="B11" s="5" t="n">
        <v>-3247</v>
      </c>
      <c r="C11" s="5" t="n">
        <v>-38668</v>
      </c>
    </row>
    <row r="12">
      <c r="A12" s="4" t="inlineStr">
        <is>
          <t>Reassessment of lease</t>
        </is>
      </c>
      <c r="B12" s="5" t="n">
        <v>-3150</v>
      </c>
      <c r="C12" s="4" t="inlineStr">
        <is>
          <t xml:space="preserve"> </t>
        </is>
      </c>
    </row>
    <row r="13">
      <c r="A13" s="4" t="inlineStr">
        <is>
          <t>Foreign exchange translation</t>
        </is>
      </c>
      <c r="B13" s="5" t="n">
        <v>-2022</v>
      </c>
      <c r="C13" s="4" t="inlineStr">
        <is>
          <t xml:space="preserve"> </t>
        </is>
      </c>
    </row>
    <row r="14">
      <c r="A14" s="4" t="inlineStr">
        <is>
          <t>Lease liability, Balance</t>
        </is>
      </c>
      <c r="B14" s="7" t="n">
        <v>34954</v>
      </c>
      <c r="C14" s="7" t="n">
        <v>432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25" customWidth="1" min="7" max="7"/>
  </cols>
  <sheetData>
    <row r="1">
      <c r="A1" s="1" t="inlineStr">
        <is>
          <t>LEASE RIGHT-OF-USE ASSET AND LEASE LIABILITIES (Details Narrative)</t>
        </is>
      </c>
      <c r="B1" s="2" t="inlineStr">
        <is>
          <t>Mar. 05, 2024 USD ($)</t>
        </is>
      </c>
      <c r="C1" s="2" t="inlineStr">
        <is>
          <t>Mar. 05, 2024 CNY (¥)</t>
        </is>
      </c>
      <c r="D1" s="2" t="inlineStr">
        <is>
          <t>Dec. 01, 2023 USD ($)</t>
        </is>
      </c>
      <c r="E1" s="2" t="inlineStr">
        <is>
          <t>Dec. 01, 2023 CNY (¥)</t>
        </is>
      </c>
      <c r="F1" s="2" t="inlineStr">
        <is>
          <t>Dec. 01, 2022 USD ($) m²</t>
        </is>
      </c>
      <c r="G1" s="2" t="inlineStr">
        <is>
          <t>Dec. 01, 2022 CNY (¥) m²</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nthly rental amount | ¥</t>
        </is>
      </c>
      <c r="B3" s="4" t="inlineStr">
        <is>
          <t xml:space="preserve"> </t>
        </is>
      </c>
      <c r="C3" s="8" t="n">
        <v>9000</v>
      </c>
      <c r="D3" s="4" t="inlineStr">
        <is>
          <t xml:space="preserve"> </t>
        </is>
      </c>
      <c r="E3" s="4" t="inlineStr">
        <is>
          <t xml:space="preserve"> </t>
        </is>
      </c>
      <c r="F3" s="4" t="inlineStr">
        <is>
          <t xml:space="preserve"> </t>
        </is>
      </c>
      <c r="G3" s="4" t="inlineStr">
        <is>
          <t xml:space="preserve"> </t>
        </is>
      </c>
    </row>
    <row r="4">
      <c r="A4" s="4" t="inlineStr">
        <is>
          <t>Tenancy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onthly rental amount | $</t>
        </is>
      </c>
      <c r="B6" s="7" t="n">
        <v>125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ase term</t>
        </is>
      </c>
      <c r="B7" s="4" t="inlineStr">
        <is>
          <t>2 years</t>
        </is>
      </c>
      <c r="C7" s="4" t="inlineStr">
        <is>
          <t>2 years</t>
        </is>
      </c>
      <c r="D7" s="4" t="inlineStr">
        <is>
          <t xml:space="preserve"> </t>
        </is>
      </c>
      <c r="E7" s="4" t="inlineStr">
        <is>
          <t xml:space="preserve"> </t>
        </is>
      </c>
      <c r="F7" s="4" t="inlineStr">
        <is>
          <t xml:space="preserve"> </t>
        </is>
      </c>
      <c r="G7" s="4" t="inlineStr">
        <is>
          <t xml:space="preserve"> </t>
        </is>
      </c>
    </row>
    <row r="8">
      <c r="A8" s="4" t="inlineStr">
        <is>
          <t>Tenancy Agreement [Member] | SCQC Agriculture Co.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land | m²</t>
        </is>
      </c>
      <c r="B10" s="4" t="inlineStr">
        <is>
          <t xml:space="preserve"> </t>
        </is>
      </c>
      <c r="C10" s="4" t="inlineStr">
        <is>
          <t xml:space="preserve"> </t>
        </is>
      </c>
      <c r="D10" s="4" t="inlineStr">
        <is>
          <t xml:space="preserve"> </t>
        </is>
      </c>
      <c r="E10" s="4" t="inlineStr">
        <is>
          <t xml:space="preserve"> </t>
        </is>
      </c>
      <c r="F10" s="5" t="n">
        <v>232</v>
      </c>
      <c r="G10" s="5" t="n">
        <v>232</v>
      </c>
    </row>
    <row r="11">
      <c r="A11" s="4" t="inlineStr">
        <is>
          <t>Monthly rental amount</t>
        </is>
      </c>
      <c r="B11" s="7" t="n">
        <v>1258</v>
      </c>
      <c r="C11" s="8" t="n">
        <v>9000</v>
      </c>
      <c r="D11" s="7" t="n">
        <v>3241</v>
      </c>
      <c r="E11" s="8" t="n">
        <v>23000</v>
      </c>
      <c r="F11" s="7" t="n">
        <v>3604</v>
      </c>
      <c r="G11" s="8" t="n">
        <v>24900</v>
      </c>
    </row>
    <row r="12">
      <c r="A12" s="4" t="inlineStr">
        <is>
          <t>Lease term</t>
        </is>
      </c>
      <c r="B12" s="4" t="inlineStr">
        <is>
          <t>2 years</t>
        </is>
      </c>
      <c r="C12" s="4" t="inlineStr">
        <is>
          <t>2 years</t>
        </is>
      </c>
      <c r="D12" s="4" t="inlineStr">
        <is>
          <t xml:space="preserve"> </t>
        </is>
      </c>
      <c r="E12" s="4" t="inlineStr">
        <is>
          <t xml:space="preserve"> </t>
        </is>
      </c>
      <c r="F12" s="4" t="inlineStr">
        <is>
          <t>2 years</t>
        </is>
      </c>
      <c r="G12" s="4" t="inlineStr">
        <is>
          <t>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USTOMER CONCENTRATION RISK (Details) - Revenue Benchmark [Member] - Product Concentration Risk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Percentage of revenue</t>
        </is>
      </c>
      <c r="B4" s="4" t="inlineStr">
        <is>
          <t xml:space="preserve"> </t>
        </is>
      </c>
      <c r="C4" s="14" t="n">
        <v>1</v>
      </c>
      <c r="D4" s="14" t="n">
        <v>1</v>
      </c>
      <c r="E4" s="14" t="n">
        <v>1</v>
      </c>
    </row>
    <row r="5">
      <c r="A5" s="4" t="inlineStr">
        <is>
          <t>Accounts receivable, trade</t>
        </is>
      </c>
      <c r="B5" s="4" t="inlineStr">
        <is>
          <t xml:space="preserve"> </t>
        </is>
      </c>
      <c r="C5" s="4" t="inlineStr">
        <is>
          <t xml:space="preserve"> </t>
        </is>
      </c>
      <c r="D5" s="4" t="inlineStr">
        <is>
          <t xml:space="preserve"> </t>
        </is>
      </c>
      <c r="E5" s="4" t="inlineStr">
        <is>
          <t xml:space="preserve"> </t>
        </is>
      </c>
    </row>
    <row r="6">
      <c r="A6" s="4" t="inlineStr">
        <is>
          <t>Customer H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7" t="n">
        <v>8500</v>
      </c>
      <c r="D8" s="4" t="inlineStr">
        <is>
          <t xml:space="preserve"> </t>
        </is>
      </c>
      <c r="E8" s="4" t="inlineStr">
        <is>
          <t xml:space="preserve"> </t>
        </is>
      </c>
    </row>
    <row r="9">
      <c r="A9" s="4" t="inlineStr">
        <is>
          <t>Percentage of revenue</t>
        </is>
      </c>
      <c r="B9" s="4" t="inlineStr">
        <is>
          <t xml:space="preserve"> </t>
        </is>
      </c>
      <c r="C9" s="14" t="n">
        <v>0.13</v>
      </c>
      <c r="D9" s="4" t="inlineStr">
        <is>
          <t xml:space="preserve"> </t>
        </is>
      </c>
      <c r="E9" s="4" t="inlineStr">
        <is>
          <t xml:space="preserve"> </t>
        </is>
      </c>
    </row>
    <row r="10">
      <c r="A10" s="4" t="inlineStr">
        <is>
          <t>Accounts receivable, trade</t>
        </is>
      </c>
      <c r="B10" s="4" t="inlineStr">
        <is>
          <t xml:space="preserve"> </t>
        </is>
      </c>
      <c r="C10" s="4" t="inlineStr">
        <is>
          <t xml:space="preserve"> </t>
        </is>
      </c>
      <c r="D10" s="4" t="inlineStr">
        <is>
          <t xml:space="preserve"> </t>
        </is>
      </c>
      <c r="E10" s="4" t="inlineStr">
        <is>
          <t xml:space="preserve"> </t>
        </is>
      </c>
    </row>
    <row r="11">
      <c r="A11" s="4" t="inlineStr">
        <is>
          <t>Customer I [Memb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7" t="n">
        <v>8499</v>
      </c>
      <c r="D13" s="4" t="inlineStr">
        <is>
          <t xml:space="preserve"> </t>
        </is>
      </c>
      <c r="E13" s="4" t="inlineStr">
        <is>
          <t xml:space="preserve"> </t>
        </is>
      </c>
    </row>
    <row r="14">
      <c r="A14" s="4" t="inlineStr">
        <is>
          <t>Percentage of revenue</t>
        </is>
      </c>
      <c r="B14" s="4" t="inlineStr">
        <is>
          <t xml:space="preserve"> </t>
        </is>
      </c>
      <c r="C14" s="14" t="n">
        <v>0.13</v>
      </c>
      <c r="D14" s="4" t="inlineStr">
        <is>
          <t xml:space="preserve"> </t>
        </is>
      </c>
      <c r="E14" s="4" t="inlineStr">
        <is>
          <t xml:space="preserve"> </t>
        </is>
      </c>
    </row>
    <row r="15">
      <c r="A15" s="4" t="inlineStr">
        <is>
          <t>Accounts receivable, trade</t>
        </is>
      </c>
      <c r="B15" s="4" t="inlineStr">
        <is>
          <t xml:space="preserve"> </t>
        </is>
      </c>
      <c r="C15" s="4" t="inlineStr">
        <is>
          <t xml:space="preserve"> </t>
        </is>
      </c>
      <c r="D15" s="4" t="inlineStr">
        <is>
          <t xml:space="preserve"> </t>
        </is>
      </c>
      <c r="E15" s="4" t="inlineStr">
        <is>
          <t xml:space="preserve"> </t>
        </is>
      </c>
    </row>
    <row r="16">
      <c r="A16" s="4" t="inlineStr">
        <is>
          <t>Customer J [Member]</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Revenues</t>
        </is>
      </c>
      <c r="B18" s="4" t="inlineStr">
        <is>
          <t xml:space="preserve"> </t>
        </is>
      </c>
      <c r="C18" s="7" t="n">
        <v>8489</v>
      </c>
      <c r="D18" s="4" t="inlineStr">
        <is>
          <t xml:space="preserve"> </t>
        </is>
      </c>
      <c r="E18" s="4" t="inlineStr">
        <is>
          <t xml:space="preserve"> </t>
        </is>
      </c>
    </row>
    <row r="19">
      <c r="A19" s="4" t="inlineStr">
        <is>
          <t>Percentage of revenue</t>
        </is>
      </c>
      <c r="B19" s="4" t="inlineStr">
        <is>
          <t xml:space="preserve"> </t>
        </is>
      </c>
      <c r="C19" s="14" t="n">
        <v>0.12</v>
      </c>
      <c r="D19" s="4" t="inlineStr">
        <is>
          <t xml:space="preserve"> </t>
        </is>
      </c>
      <c r="E19" s="4" t="inlineStr">
        <is>
          <t xml:space="preserve"> </t>
        </is>
      </c>
    </row>
    <row r="20">
      <c r="A20" s="4" t="inlineStr">
        <is>
          <t>Accounts receivable, trade</t>
        </is>
      </c>
      <c r="B20" s="4" t="inlineStr">
        <is>
          <t xml:space="preserve"> </t>
        </is>
      </c>
      <c r="C20" s="4" t="inlineStr">
        <is>
          <t xml:space="preserve"> </t>
        </is>
      </c>
      <c r="D20" s="4" t="inlineStr">
        <is>
          <t xml:space="preserve"> </t>
        </is>
      </c>
      <c r="E20" s="4" t="inlineStr">
        <is>
          <t xml:space="preserve"> </t>
        </is>
      </c>
    </row>
    <row r="21">
      <c r="A21" s="4" t="inlineStr">
        <is>
          <t>Customer K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Revenues</t>
        </is>
      </c>
      <c r="B23" s="4" t="inlineStr">
        <is>
          <t xml:space="preserve"> </t>
        </is>
      </c>
      <c r="C23" s="7" t="n">
        <v>8499</v>
      </c>
      <c r="D23" s="4" t="inlineStr">
        <is>
          <t xml:space="preserve"> </t>
        </is>
      </c>
      <c r="E23" s="4" t="inlineStr">
        <is>
          <t xml:space="preserve"> </t>
        </is>
      </c>
    </row>
    <row r="24">
      <c r="A24" s="4" t="inlineStr">
        <is>
          <t>Percentage of revenue</t>
        </is>
      </c>
      <c r="B24" s="4" t="inlineStr">
        <is>
          <t xml:space="preserve"> </t>
        </is>
      </c>
      <c r="C24" s="14" t="n">
        <v>0.13</v>
      </c>
      <c r="D24" s="4" t="inlineStr">
        <is>
          <t xml:space="preserve"> </t>
        </is>
      </c>
      <c r="E24" s="4" t="inlineStr">
        <is>
          <t xml:space="preserve"> </t>
        </is>
      </c>
    </row>
    <row r="25">
      <c r="A25" s="4" t="inlineStr">
        <is>
          <t>Accounts receivable, trade</t>
        </is>
      </c>
      <c r="B25" s="4" t="inlineStr">
        <is>
          <t xml:space="preserve"> </t>
        </is>
      </c>
      <c r="C25" s="4" t="inlineStr">
        <is>
          <t xml:space="preserve"> </t>
        </is>
      </c>
      <c r="D25" s="4" t="inlineStr">
        <is>
          <t xml:space="preserve"> </t>
        </is>
      </c>
      <c r="E25" s="4" t="inlineStr">
        <is>
          <t xml:space="preserve"> </t>
        </is>
      </c>
    </row>
    <row r="26">
      <c r="A26" s="4" t="inlineStr">
        <is>
          <t>Customer L [Member]</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7" t="n">
        <v>8499</v>
      </c>
      <c r="D28" s="4" t="inlineStr">
        <is>
          <t xml:space="preserve"> </t>
        </is>
      </c>
      <c r="E28" s="4" t="inlineStr">
        <is>
          <t xml:space="preserve"> </t>
        </is>
      </c>
    </row>
    <row r="29">
      <c r="A29" s="4" t="inlineStr">
        <is>
          <t>Percentage of revenue</t>
        </is>
      </c>
      <c r="B29" s="4" t="inlineStr">
        <is>
          <t xml:space="preserve"> </t>
        </is>
      </c>
      <c r="C29" s="14" t="n">
        <v>0.13</v>
      </c>
      <c r="D29" s="4" t="inlineStr">
        <is>
          <t xml:space="preserve"> </t>
        </is>
      </c>
      <c r="E29" s="4" t="inlineStr">
        <is>
          <t xml:space="preserve"> </t>
        </is>
      </c>
    </row>
    <row r="30">
      <c r="A30" s="4" t="inlineStr">
        <is>
          <t>Accounts receivable, trade</t>
        </is>
      </c>
      <c r="B30" s="4" t="inlineStr">
        <is>
          <t xml:space="preserve"> </t>
        </is>
      </c>
      <c r="C30" s="4" t="inlineStr">
        <is>
          <t xml:space="preserve"> </t>
        </is>
      </c>
      <c r="D30" s="4" t="inlineStr">
        <is>
          <t xml:space="preserve"> </t>
        </is>
      </c>
      <c r="E30" s="4" t="inlineStr">
        <is>
          <t xml:space="preserve"> </t>
        </is>
      </c>
    </row>
    <row r="31">
      <c r="A31" s="4" t="inlineStr">
        <is>
          <t>Customer M [Member]</t>
        </is>
      </c>
      <c r="B31" s="4" t="inlineStr">
        <is>
          <t xml:space="preserve"> </t>
        </is>
      </c>
      <c r="C31" s="4" t="inlineStr">
        <is>
          <t xml:space="preserve"> </t>
        </is>
      </c>
      <c r="D31" s="4" t="inlineStr">
        <is>
          <t xml:space="preserve"> </t>
        </is>
      </c>
      <c r="E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row>
    <row r="33">
      <c r="A33" s="4" t="inlineStr">
        <is>
          <t>Revenues</t>
        </is>
      </c>
      <c r="B33" s="4" t="inlineStr">
        <is>
          <t xml:space="preserve"> </t>
        </is>
      </c>
      <c r="C33" s="7" t="n">
        <v>8482</v>
      </c>
      <c r="D33" s="4" t="inlineStr">
        <is>
          <t xml:space="preserve"> </t>
        </is>
      </c>
      <c r="E33" s="4" t="inlineStr">
        <is>
          <t xml:space="preserve"> </t>
        </is>
      </c>
    </row>
    <row r="34">
      <c r="A34" s="4" t="inlineStr">
        <is>
          <t>Percentage of revenue</t>
        </is>
      </c>
      <c r="B34" s="4" t="inlineStr">
        <is>
          <t xml:space="preserve"> </t>
        </is>
      </c>
      <c r="C34" s="14" t="n">
        <v>0.12</v>
      </c>
      <c r="D34" s="4" t="inlineStr">
        <is>
          <t xml:space="preserve"> </t>
        </is>
      </c>
      <c r="E34" s="4" t="inlineStr">
        <is>
          <t xml:space="preserve"> </t>
        </is>
      </c>
    </row>
    <row r="35">
      <c r="A35" s="4" t="inlineStr">
        <is>
          <t>Accounts receivable, trade</t>
        </is>
      </c>
      <c r="B35" s="4" t="inlineStr">
        <is>
          <t xml:space="preserve"> </t>
        </is>
      </c>
      <c r="C35" s="4" t="inlineStr">
        <is>
          <t xml:space="preserve"> </t>
        </is>
      </c>
      <c r="D35" s="4" t="inlineStr">
        <is>
          <t xml:space="preserve"> </t>
        </is>
      </c>
      <c r="E35" s="4" t="inlineStr">
        <is>
          <t xml:space="preserve"> </t>
        </is>
      </c>
    </row>
    <row r="36">
      <c r="A36" s="4" t="inlineStr">
        <is>
          <t>Customer N [Member]</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Revenues</t>
        </is>
      </c>
      <c r="B38" s="4" t="inlineStr">
        <is>
          <t xml:space="preserve"> </t>
        </is>
      </c>
      <c r="C38" s="7" t="n">
        <v>10281</v>
      </c>
      <c r="D38" s="4" t="inlineStr">
        <is>
          <t xml:space="preserve"> </t>
        </is>
      </c>
      <c r="E38" s="4" t="inlineStr">
        <is>
          <t xml:space="preserve"> </t>
        </is>
      </c>
    </row>
    <row r="39">
      <c r="A39" s="4" t="inlineStr">
        <is>
          <t>Percentage of revenue</t>
        </is>
      </c>
      <c r="B39" s="4" t="inlineStr">
        <is>
          <t xml:space="preserve"> </t>
        </is>
      </c>
      <c r="C39" s="14" t="n">
        <v>0.15</v>
      </c>
      <c r="D39" s="4" t="inlineStr">
        <is>
          <t xml:space="preserve"> </t>
        </is>
      </c>
      <c r="E39" s="4" t="inlineStr">
        <is>
          <t xml:space="preserve"> </t>
        </is>
      </c>
    </row>
    <row r="40">
      <c r="A40" s="4" t="inlineStr">
        <is>
          <t>Accounts receivable, trade</t>
        </is>
      </c>
      <c r="B40" s="4" t="inlineStr">
        <is>
          <t xml:space="preserve"> </t>
        </is>
      </c>
      <c r="C40" s="4" t="inlineStr">
        <is>
          <t xml:space="preserve"> </t>
        </is>
      </c>
      <c r="D40" s="4" t="inlineStr">
        <is>
          <t xml:space="preserve"> </t>
        </is>
      </c>
      <c r="E40" s="4" t="inlineStr">
        <is>
          <t xml:space="preserve"> </t>
        </is>
      </c>
    </row>
    <row r="41">
      <c r="A41" s="4" t="inlineStr">
        <is>
          <t>Other Customer [Member]</t>
        </is>
      </c>
      <c r="B41" s="4" t="inlineStr">
        <is>
          <t xml:space="preserve"> </t>
        </is>
      </c>
      <c r="C41" s="4" t="inlineStr">
        <is>
          <t xml:space="preserve"> </t>
        </is>
      </c>
      <c r="D41" s="4" t="inlineStr">
        <is>
          <t xml:space="preserve"> </t>
        </is>
      </c>
      <c r="E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row>
    <row r="43">
      <c r="A43" s="4" t="inlineStr">
        <is>
          <t>Revenues</t>
        </is>
      </c>
      <c r="B43" s="4" t="inlineStr">
        <is>
          <t xml:space="preserve"> </t>
        </is>
      </c>
      <c r="C43" s="7" t="n">
        <v>6344</v>
      </c>
      <c r="D43" s="7" t="n">
        <v>195911</v>
      </c>
      <c r="E43" s="7" t="n">
        <v>223564</v>
      </c>
    </row>
    <row r="44">
      <c r="A44" s="4" t="inlineStr">
        <is>
          <t>Percentage of revenue</t>
        </is>
      </c>
      <c r="B44" s="4" t="inlineStr">
        <is>
          <t xml:space="preserve"> </t>
        </is>
      </c>
      <c r="C44" s="14" t="n">
        <v>0.09</v>
      </c>
      <c r="D44" s="14" t="n">
        <v>0.67</v>
      </c>
      <c r="E44" s="14" t="n">
        <v>1</v>
      </c>
    </row>
    <row r="45">
      <c r="A45" s="4" t="inlineStr">
        <is>
          <t>Accounts receivable, trade</t>
        </is>
      </c>
      <c r="B45" s="4" t="inlineStr">
        <is>
          <t xml:space="preserve"> </t>
        </is>
      </c>
      <c r="C45" s="4" t="inlineStr">
        <is>
          <t xml:space="preserve"> </t>
        </is>
      </c>
      <c r="D45" s="4" t="inlineStr">
        <is>
          <t xml:space="preserve"> </t>
        </is>
      </c>
      <c r="E45" s="4" t="inlineStr">
        <is>
          <t xml:space="preserve"> </t>
        </is>
      </c>
    </row>
    <row r="46">
      <c r="A46" s="4" t="inlineStr">
        <is>
          <t>Customers [Member]</t>
        </is>
      </c>
      <c r="B46" s="4" t="inlineStr">
        <is>
          <t xml:space="preserve"> </t>
        </is>
      </c>
      <c r="C46" s="4" t="inlineStr">
        <is>
          <t xml:space="preserve"> </t>
        </is>
      </c>
      <c r="D46" s="4" t="inlineStr">
        <is>
          <t xml:space="preserve"> </t>
        </is>
      </c>
      <c r="E46" s="4" t="inlineStr">
        <is>
          <t xml:space="preserve"> </t>
        </is>
      </c>
    </row>
    <row r="47">
      <c r="A47" s="3" t="inlineStr">
        <is>
          <t>Concentration Risk [Line Items]</t>
        </is>
      </c>
      <c r="B47" s="4" t="inlineStr">
        <is>
          <t xml:space="preserve"> </t>
        </is>
      </c>
      <c r="C47" s="4" t="inlineStr">
        <is>
          <t xml:space="preserve"> </t>
        </is>
      </c>
      <c r="D47" s="4" t="inlineStr">
        <is>
          <t xml:space="preserve"> </t>
        </is>
      </c>
      <c r="E47" s="4" t="inlineStr">
        <is>
          <t xml:space="preserve"> </t>
        </is>
      </c>
    </row>
    <row r="48">
      <c r="A48" s="4" t="inlineStr">
        <is>
          <t>Revenues</t>
        </is>
      </c>
      <c r="B48" s="4" t="inlineStr">
        <is>
          <t xml:space="preserve"> </t>
        </is>
      </c>
      <c r="C48" s="7" t="n">
        <v>67593</v>
      </c>
      <c r="D48" s="7" t="n">
        <v>292405</v>
      </c>
      <c r="E48" s="7" t="n">
        <v>223564</v>
      </c>
    </row>
    <row r="49">
      <c r="A49" s="4" t="inlineStr">
        <is>
          <t>Percentage of revenue</t>
        </is>
      </c>
      <c r="B49" s="4" t="inlineStr">
        <is>
          <t xml:space="preserve"> </t>
        </is>
      </c>
      <c r="C49" s="4" t="inlineStr">
        <is>
          <t xml:space="preserve"> </t>
        </is>
      </c>
      <c r="D49" s="14" t="n">
        <v>1</v>
      </c>
      <c r="E49" s="14" t="n">
        <v>1</v>
      </c>
    </row>
    <row r="50">
      <c r="A50" s="4" t="inlineStr">
        <is>
          <t>Accounts receivable, trade</t>
        </is>
      </c>
      <c r="B50" s="4" t="inlineStr">
        <is>
          <t xml:space="preserve"> </t>
        </is>
      </c>
      <c r="C50" s="4" t="inlineStr">
        <is>
          <t xml:space="preserve"> </t>
        </is>
      </c>
      <c r="D50" s="4" t="inlineStr">
        <is>
          <t xml:space="preserve"> </t>
        </is>
      </c>
      <c r="E50" s="4" t="inlineStr">
        <is>
          <t xml:space="preserve"> </t>
        </is>
      </c>
    </row>
    <row r="51">
      <c r="A51" s="4" t="inlineStr">
        <is>
          <t>Customer B [Member]</t>
        </is>
      </c>
      <c r="B51" s="4" t="inlineStr">
        <is>
          <t xml:space="preserve"> </t>
        </is>
      </c>
      <c r="C51" s="4" t="inlineStr">
        <is>
          <t xml:space="preserve"> </t>
        </is>
      </c>
      <c r="D51" s="4" t="inlineStr">
        <is>
          <t xml:space="preserve"> </t>
        </is>
      </c>
      <c r="E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row>
    <row r="53">
      <c r="A53" s="4" t="inlineStr">
        <is>
          <t>Revenues</t>
        </is>
      </c>
      <c r="B53" s="4" t="inlineStr">
        <is>
          <t xml:space="preserve"> </t>
        </is>
      </c>
      <c r="C53" s="4" t="inlineStr">
        <is>
          <t xml:space="preserve"> </t>
        </is>
      </c>
      <c r="D53" s="7" t="n">
        <v>58481</v>
      </c>
      <c r="E53" s="4" t="inlineStr">
        <is>
          <t xml:space="preserve"> </t>
        </is>
      </c>
    </row>
    <row r="54">
      <c r="A54" s="4" t="inlineStr">
        <is>
          <t>Percentage of revenue</t>
        </is>
      </c>
      <c r="B54" s="4" t="inlineStr">
        <is>
          <t xml:space="preserve"> </t>
        </is>
      </c>
      <c r="C54" s="4" t="inlineStr">
        <is>
          <t xml:space="preserve"> </t>
        </is>
      </c>
      <c r="D54" s="14" t="n">
        <v>0.2</v>
      </c>
      <c r="E54" s="4" t="inlineStr">
        <is>
          <t xml:space="preserve"> </t>
        </is>
      </c>
    </row>
    <row r="55">
      <c r="A55" s="4" t="inlineStr">
        <is>
          <t>Accounts receivable, trade</t>
        </is>
      </c>
      <c r="B55" s="4" t="inlineStr">
        <is>
          <t xml:space="preserve"> </t>
        </is>
      </c>
      <c r="C55" s="4" t="inlineStr">
        <is>
          <t xml:space="preserve"> </t>
        </is>
      </c>
      <c r="D55" s="4" t="inlineStr">
        <is>
          <t xml:space="preserve"> </t>
        </is>
      </c>
      <c r="E55" s="4" t="inlineStr">
        <is>
          <t xml:space="preserve"> </t>
        </is>
      </c>
    </row>
    <row r="56">
      <c r="A56" s="4" t="inlineStr">
        <is>
          <t>Customer C [Member]</t>
        </is>
      </c>
      <c r="B56" s="4" t="inlineStr">
        <is>
          <t xml:space="preserve"> </t>
        </is>
      </c>
      <c r="C56" s="4" t="inlineStr">
        <is>
          <t xml:space="preserve"> </t>
        </is>
      </c>
      <c r="D56" s="4" t="inlineStr">
        <is>
          <t xml:space="preserve"> </t>
        </is>
      </c>
      <c r="E56" s="4" t="inlineStr">
        <is>
          <t xml:space="preserve"> </t>
        </is>
      </c>
    </row>
    <row r="57">
      <c r="A57" s="3" t="inlineStr">
        <is>
          <t>Concentration Risk [Line Items]</t>
        </is>
      </c>
      <c r="B57" s="4" t="inlineStr">
        <is>
          <t xml:space="preserve"> </t>
        </is>
      </c>
      <c r="C57" s="4" t="inlineStr">
        <is>
          <t xml:space="preserve"> </t>
        </is>
      </c>
      <c r="D57" s="4" t="inlineStr">
        <is>
          <t xml:space="preserve"> </t>
        </is>
      </c>
      <c r="E57" s="4" t="inlineStr">
        <is>
          <t xml:space="preserve"> </t>
        </is>
      </c>
    </row>
    <row r="58">
      <c r="A58" s="4" t="inlineStr">
        <is>
          <t>Revenues</t>
        </is>
      </c>
      <c r="B58" s="4" t="inlineStr">
        <is>
          <t xml:space="preserve"> </t>
        </is>
      </c>
      <c r="C58" s="4" t="inlineStr">
        <is>
          <t xml:space="preserve"> </t>
        </is>
      </c>
      <c r="D58" s="7" t="n">
        <v>38013</v>
      </c>
      <c r="E58" s="4" t="inlineStr">
        <is>
          <t xml:space="preserve"> </t>
        </is>
      </c>
    </row>
    <row r="59">
      <c r="A59" s="4" t="inlineStr">
        <is>
          <t>Percentage of revenue</t>
        </is>
      </c>
      <c r="B59" s="4" t="inlineStr">
        <is>
          <t xml:space="preserve"> </t>
        </is>
      </c>
      <c r="C59" s="4" t="inlineStr">
        <is>
          <t xml:space="preserve"> </t>
        </is>
      </c>
      <c r="D59" s="14" t="n">
        <v>0.13</v>
      </c>
      <c r="E59" s="4" t="inlineStr">
        <is>
          <t xml:space="preserve"> </t>
        </is>
      </c>
    </row>
    <row r="60">
      <c r="A60" s="4" t="inlineStr">
        <is>
          <t>Accounts receivable, trade</t>
        </is>
      </c>
      <c r="B60" s="4" t="inlineStr">
        <is>
          <t xml:space="preserve"> </t>
        </is>
      </c>
      <c r="C60" s="4" t="inlineStr">
        <is>
          <t xml:space="preserve"> </t>
        </is>
      </c>
      <c r="D60" s="4" t="inlineStr">
        <is>
          <t xml:space="preserve"> </t>
        </is>
      </c>
      <c r="E6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VENDOR CONCENTRATION RISK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ost of revenues</t>
        </is>
      </c>
      <c r="B4" s="4" t="inlineStr">
        <is>
          <t xml:space="preserve"> </t>
        </is>
      </c>
      <c r="C4" s="4" t="inlineStr">
        <is>
          <t xml:space="preserve"> </t>
        </is>
      </c>
      <c r="D4" s="7" t="n">
        <v>65117</v>
      </c>
      <c r="E4" s="7" t="n">
        <v>39007</v>
      </c>
    </row>
    <row r="5">
      <c r="A5" s="4" t="inlineStr">
        <is>
          <t>Product Concentration Risk [Member] | Revenue Benchmark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st of revenues</t>
        </is>
      </c>
      <c r="B7" s="4" t="inlineStr">
        <is>
          <t xml:space="preserve"> </t>
        </is>
      </c>
      <c r="C7" s="7" t="n">
        <v>5290</v>
      </c>
      <c r="D7" s="7" t="n">
        <v>65117</v>
      </c>
      <c r="E7" s="7" t="n">
        <v>39007</v>
      </c>
    </row>
    <row r="8">
      <c r="A8" s="4" t="inlineStr">
        <is>
          <t>Percentage of cost of revenue</t>
        </is>
      </c>
      <c r="B8" s="4" t="inlineStr">
        <is>
          <t xml:space="preserve"> </t>
        </is>
      </c>
      <c r="C8" s="14" t="n">
        <v>1</v>
      </c>
      <c r="D8" s="14" t="n">
        <v>1</v>
      </c>
      <c r="E8" s="14" t="n">
        <v>1</v>
      </c>
    </row>
    <row r="9">
      <c r="A9" s="4" t="inlineStr">
        <is>
          <t>Accounts payable trade</t>
        </is>
      </c>
      <c r="B9" s="4" t="inlineStr">
        <is>
          <t xml:space="preserve"> </t>
        </is>
      </c>
      <c r="C9" s="4" t="inlineStr">
        <is>
          <t xml:space="preserve"> </t>
        </is>
      </c>
      <c r="D9" s="4" t="inlineStr">
        <is>
          <t xml:space="preserve"> </t>
        </is>
      </c>
      <c r="E9" s="4" t="inlineStr">
        <is>
          <t xml:space="preserve"> </t>
        </is>
      </c>
    </row>
    <row r="10">
      <c r="A10" s="4" t="inlineStr">
        <is>
          <t>Product Concentration Risk [Member] | Vendor B [Member] | Revenue Benchmark [Member]</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Cost of revenues</t>
        </is>
      </c>
      <c r="B12" s="4" t="inlineStr">
        <is>
          <t xml:space="preserve"> </t>
        </is>
      </c>
      <c r="C12" s="7" t="n">
        <v>5290</v>
      </c>
      <c r="D12" s="4" t="inlineStr">
        <is>
          <t xml:space="preserve"> </t>
        </is>
      </c>
      <c r="E12" s="7" t="n">
        <v>5437</v>
      </c>
    </row>
    <row r="13">
      <c r="A13" s="4" t="inlineStr">
        <is>
          <t>Percentage of cost of revenue</t>
        </is>
      </c>
      <c r="B13" s="4" t="inlineStr">
        <is>
          <t xml:space="preserve"> </t>
        </is>
      </c>
      <c r="C13" s="14" t="n">
        <v>1</v>
      </c>
      <c r="D13" s="4" t="inlineStr">
        <is>
          <t xml:space="preserve"> </t>
        </is>
      </c>
      <c r="E13" s="14" t="n">
        <v>0.14</v>
      </c>
    </row>
    <row r="14">
      <c r="A14" s="4" t="inlineStr">
        <is>
          <t>Accounts payable trade</t>
        </is>
      </c>
      <c r="B14" s="4" t="inlineStr">
        <is>
          <t xml:space="preserve"> </t>
        </is>
      </c>
      <c r="C14" s="4" t="inlineStr">
        <is>
          <t xml:space="preserve"> </t>
        </is>
      </c>
      <c r="D14" s="4" t="inlineStr">
        <is>
          <t xml:space="preserve"> </t>
        </is>
      </c>
      <c r="E14" s="4" t="inlineStr">
        <is>
          <t xml:space="preserve"> </t>
        </is>
      </c>
    </row>
    <row r="15">
      <c r="A15" s="4" t="inlineStr">
        <is>
          <t>Product Concentration Risk [Member] | Vendor A [Member] | Revenue Benchmark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st of revenues</t>
        </is>
      </c>
      <c r="B17" s="4" t="inlineStr">
        <is>
          <t xml:space="preserve"> </t>
        </is>
      </c>
      <c r="C17" s="4" t="inlineStr">
        <is>
          <t xml:space="preserve"> </t>
        </is>
      </c>
      <c r="D17" s="4" t="inlineStr">
        <is>
          <t xml:space="preserve"> </t>
        </is>
      </c>
      <c r="E17" s="7" t="n">
        <v>33570</v>
      </c>
    </row>
    <row r="18">
      <c r="A18" s="4" t="inlineStr">
        <is>
          <t>Percentage of cost of revenue</t>
        </is>
      </c>
      <c r="B18" s="4" t="inlineStr">
        <is>
          <t xml:space="preserve"> </t>
        </is>
      </c>
      <c r="C18" s="4" t="inlineStr">
        <is>
          <t xml:space="preserve"> </t>
        </is>
      </c>
      <c r="D18" s="4" t="inlineStr">
        <is>
          <t xml:space="preserve"> </t>
        </is>
      </c>
      <c r="E18" s="14" t="n">
        <v>0.86</v>
      </c>
    </row>
    <row r="19">
      <c r="A19" s="4" t="inlineStr">
        <is>
          <t>Accounts payable trade</t>
        </is>
      </c>
      <c r="B19" s="4" t="inlineStr">
        <is>
          <t xml:space="preserve"> </t>
        </is>
      </c>
      <c r="C19" s="4" t="inlineStr">
        <is>
          <t xml:space="preserve"> </t>
        </is>
      </c>
      <c r="D19" s="4" t="inlineStr">
        <is>
          <t xml:space="preserve"> </t>
        </is>
      </c>
      <c r="E19" s="4" t="inlineStr">
        <is>
          <t xml:space="preserve"> </t>
        </is>
      </c>
    </row>
    <row r="20">
      <c r="A20" s="4" t="inlineStr">
        <is>
          <t>Product Concentration Risk [Member] | Vendor C [Member] | Revenue Benchmark [Membe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Cost of revenues</t>
        </is>
      </c>
      <c r="B22" s="4" t="inlineStr">
        <is>
          <t xml:space="preserve"> </t>
        </is>
      </c>
      <c r="C22" s="4" t="inlineStr">
        <is>
          <t xml:space="preserve"> </t>
        </is>
      </c>
      <c r="D22" s="7" t="n">
        <v>10940</v>
      </c>
      <c r="E22" s="4" t="inlineStr">
        <is>
          <t xml:space="preserve"> </t>
        </is>
      </c>
    </row>
    <row r="23">
      <c r="A23" s="4" t="inlineStr">
        <is>
          <t>Percentage of cost of revenue</t>
        </is>
      </c>
      <c r="B23" s="4" t="inlineStr">
        <is>
          <t xml:space="preserve"> </t>
        </is>
      </c>
      <c r="C23" s="4" t="inlineStr">
        <is>
          <t xml:space="preserve"> </t>
        </is>
      </c>
      <c r="D23" s="14" t="n">
        <v>0.17</v>
      </c>
      <c r="E23" s="4" t="inlineStr">
        <is>
          <t xml:space="preserve"> </t>
        </is>
      </c>
    </row>
    <row r="24">
      <c r="A24" s="4" t="inlineStr">
        <is>
          <t>Accounts payable trade</t>
        </is>
      </c>
      <c r="B24" s="4" t="inlineStr">
        <is>
          <t xml:space="preserve"> </t>
        </is>
      </c>
      <c r="C24" s="4" t="inlineStr">
        <is>
          <t xml:space="preserve"> </t>
        </is>
      </c>
      <c r="D24" s="4" t="inlineStr">
        <is>
          <t xml:space="preserve"> </t>
        </is>
      </c>
      <c r="E24" s="4" t="inlineStr">
        <is>
          <t xml:space="preserve"> </t>
        </is>
      </c>
    </row>
    <row r="25">
      <c r="A25" s="4" t="inlineStr">
        <is>
          <t>Product Concentration Risk [Member] | Vendor D [Member] | Revenue Benchmark [Member]</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Cost of revenues</t>
        </is>
      </c>
      <c r="B27" s="4" t="inlineStr">
        <is>
          <t xml:space="preserve"> </t>
        </is>
      </c>
      <c r="C27" s="4" t="inlineStr">
        <is>
          <t xml:space="preserve"> </t>
        </is>
      </c>
      <c r="D27" s="7" t="n">
        <v>21173</v>
      </c>
      <c r="E27" s="4" t="inlineStr">
        <is>
          <t xml:space="preserve"> </t>
        </is>
      </c>
    </row>
    <row r="28">
      <c r="A28" s="4" t="inlineStr">
        <is>
          <t>Percentage of cost of revenue</t>
        </is>
      </c>
      <c r="B28" s="4" t="inlineStr">
        <is>
          <t xml:space="preserve"> </t>
        </is>
      </c>
      <c r="C28" s="4" t="inlineStr">
        <is>
          <t xml:space="preserve"> </t>
        </is>
      </c>
      <c r="D28" s="14" t="n">
        <v>0.32</v>
      </c>
      <c r="E28" s="4" t="inlineStr">
        <is>
          <t xml:space="preserve"> </t>
        </is>
      </c>
    </row>
    <row r="29">
      <c r="A29" s="4" t="inlineStr">
        <is>
          <t>Accounts payable trade</t>
        </is>
      </c>
      <c r="B29" s="4" t="inlineStr">
        <is>
          <t xml:space="preserve"> </t>
        </is>
      </c>
      <c r="C29" s="4" t="inlineStr">
        <is>
          <t xml:space="preserve"> </t>
        </is>
      </c>
      <c r="D29" s="4" t="inlineStr">
        <is>
          <t xml:space="preserve"> </t>
        </is>
      </c>
      <c r="E29" s="4" t="inlineStr">
        <is>
          <t xml:space="preserve"> </t>
        </is>
      </c>
    </row>
    <row r="30">
      <c r="A30" s="4" t="inlineStr">
        <is>
          <t>Product Concentration Risk [Member] | Vendor E [Member] | Revenue Benchmark [Member]</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st of revenues</t>
        </is>
      </c>
      <c r="B32" s="4" t="inlineStr">
        <is>
          <t xml:space="preserve"> </t>
        </is>
      </c>
      <c r="C32" s="4" t="inlineStr">
        <is>
          <t xml:space="preserve"> </t>
        </is>
      </c>
      <c r="D32" s="7" t="n">
        <v>7603</v>
      </c>
      <c r="E32" s="4" t="inlineStr">
        <is>
          <t xml:space="preserve"> </t>
        </is>
      </c>
    </row>
    <row r="33">
      <c r="A33" s="4" t="inlineStr">
        <is>
          <t>Percentage of cost of revenue</t>
        </is>
      </c>
      <c r="B33" s="4" t="inlineStr">
        <is>
          <t xml:space="preserve"> </t>
        </is>
      </c>
      <c r="C33" s="4" t="inlineStr">
        <is>
          <t xml:space="preserve"> </t>
        </is>
      </c>
      <c r="D33" s="14" t="n">
        <v>0.12</v>
      </c>
      <c r="E33" s="4" t="inlineStr">
        <is>
          <t xml:space="preserve"> </t>
        </is>
      </c>
    </row>
    <row r="34">
      <c r="A34" s="4" t="inlineStr">
        <is>
          <t>Accounts payable trade</t>
        </is>
      </c>
      <c r="B34" s="4" t="inlineStr">
        <is>
          <t xml:space="preserve"> </t>
        </is>
      </c>
      <c r="C34" s="4" t="inlineStr">
        <is>
          <t xml:space="preserve"> </t>
        </is>
      </c>
      <c r="D34" s="4" t="inlineStr">
        <is>
          <t xml:space="preserve"> </t>
        </is>
      </c>
      <c r="E34" s="4" t="inlineStr">
        <is>
          <t xml:space="preserve"> </t>
        </is>
      </c>
    </row>
    <row r="35">
      <c r="A35" s="4" t="inlineStr">
        <is>
          <t>Product Concentration Risk [Member] | Vender Other [Member] | Revenue Benchmark [Member]</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Cost of revenues</t>
        </is>
      </c>
      <c r="B37" s="4" t="inlineStr">
        <is>
          <t xml:space="preserve"> </t>
        </is>
      </c>
      <c r="C37" s="4" t="inlineStr">
        <is>
          <t xml:space="preserve"> </t>
        </is>
      </c>
      <c r="D37" s="7" t="n">
        <v>25401</v>
      </c>
      <c r="E37" s="4" t="inlineStr">
        <is>
          <t xml:space="preserve"> </t>
        </is>
      </c>
    </row>
    <row r="38">
      <c r="A38" s="4" t="inlineStr">
        <is>
          <t>Percentage of cost of revenue</t>
        </is>
      </c>
      <c r="B38" s="4" t="inlineStr">
        <is>
          <t xml:space="preserve"> </t>
        </is>
      </c>
      <c r="C38" s="4" t="inlineStr">
        <is>
          <t xml:space="preserve"> </t>
        </is>
      </c>
      <c r="D38" s="14" t="n">
        <v>0.39</v>
      </c>
      <c r="E38" s="4" t="inlineStr">
        <is>
          <t xml:space="preserve"> </t>
        </is>
      </c>
    </row>
    <row r="39">
      <c r="A39" s="4" t="inlineStr">
        <is>
          <t>Accounts payable trade</t>
        </is>
      </c>
      <c r="B39" s="4" t="inlineStr">
        <is>
          <t xml:space="preserve"> </t>
        </is>
      </c>
      <c r="C39" s="4" t="inlineStr">
        <is>
          <t xml:space="preserve"> </t>
        </is>
      </c>
      <c r="D39" s="4" t="inlineStr">
        <is>
          <t xml:space="preserve"> </t>
        </is>
      </c>
      <c r="E3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RISK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ost of revenue</t>
        </is>
      </c>
      <c r="B4" s="4" t="inlineStr">
        <is>
          <t xml:space="preserve"> </t>
        </is>
      </c>
      <c r="C4" s="4" t="inlineStr">
        <is>
          <t xml:space="preserve"> </t>
        </is>
      </c>
      <c r="D4" s="7" t="n">
        <v>65117</v>
      </c>
      <c r="E4" s="7" t="n">
        <v>39007</v>
      </c>
    </row>
    <row r="5">
      <c r="A5" s="4" t="inlineStr">
        <is>
          <t>Revenue Benchmark [Member] | Customer Concentration Risk [Member] | Two Customer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0</v>
      </c>
      <c r="C7" s="7" t="n">
        <v>67593</v>
      </c>
      <c r="D7" s="5" t="n">
        <v>292405</v>
      </c>
      <c r="E7" s="4" t="inlineStr">
        <is>
          <t xml:space="preserve"> </t>
        </is>
      </c>
    </row>
    <row r="8">
      <c r="A8" s="4" t="inlineStr">
        <is>
          <t>Revenue Benchmark [Member] | Customer Concentration Risk [Member] | One Customer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4" t="inlineStr">
        <is>
          <t xml:space="preserve"> </t>
        </is>
      </c>
      <c r="D10" s="5" t="n">
        <v>223564</v>
      </c>
      <c r="E10" s="4" t="inlineStr">
        <is>
          <t xml:space="preserve"> </t>
        </is>
      </c>
    </row>
    <row r="11">
      <c r="A11" s="4" t="inlineStr">
        <is>
          <t>Revenue Benchmark [Member] | Product Concentration Risk [Memb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ost of revenue</t>
        </is>
      </c>
      <c r="B13" s="4" t="inlineStr">
        <is>
          <t xml:space="preserve"> </t>
        </is>
      </c>
      <c r="C13" s="7" t="n">
        <v>5290</v>
      </c>
      <c r="D13" s="5" t="n">
        <v>65117</v>
      </c>
      <c r="E13" s="7" t="n">
        <v>39007</v>
      </c>
    </row>
    <row r="14">
      <c r="A14" s="4" t="inlineStr">
        <is>
          <t>Revenue Benchmark [Member] | Product Concentration Risk [Member] | Three Vendors [Member]</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st of revenue</t>
        </is>
      </c>
      <c r="B16" s="4" t="inlineStr">
        <is>
          <t xml:space="preserve"> </t>
        </is>
      </c>
      <c r="C16" s="4" t="inlineStr">
        <is>
          <t xml:space="preserve"> </t>
        </is>
      </c>
      <c r="D16" s="7" t="n">
        <v>65117</v>
      </c>
      <c r="E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hareholders'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2</t>
        </is>
      </c>
      <c r="B2" s="7" t="n">
        <v>10140</v>
      </c>
      <c r="C2" s="7" t="n">
        <v>148860</v>
      </c>
      <c r="D2" s="7" t="n">
        <v>-389987</v>
      </c>
      <c r="E2" s="7" t="n">
        <v>7869</v>
      </c>
      <c r="F2" s="7" t="n">
        <v>-223118</v>
      </c>
    </row>
    <row r="3">
      <c r="A3" s="4" t="inlineStr">
        <is>
          <t>Balance, shares at Dec. 31, 2022</t>
        </is>
      </c>
      <c r="B3" s="5" t="n">
        <v>101400000</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69894</v>
      </c>
      <c r="E4" s="4" t="inlineStr">
        <is>
          <t xml:space="preserve"> </t>
        </is>
      </c>
      <c r="F4" s="5" t="n">
        <v>69894</v>
      </c>
    </row>
    <row r="5">
      <c r="A5" s="4" t="inlineStr">
        <is>
          <t>Foreign currency translation</t>
        </is>
      </c>
      <c r="B5" s="4" t="inlineStr">
        <is>
          <t xml:space="preserve"> </t>
        </is>
      </c>
      <c r="C5" s="4" t="inlineStr">
        <is>
          <t xml:space="preserve"> </t>
        </is>
      </c>
      <c r="D5" s="4" t="inlineStr">
        <is>
          <t xml:space="preserve"> </t>
        </is>
      </c>
      <c r="E5" s="5" t="n">
        <v>487</v>
      </c>
      <c r="F5" s="5" t="n">
        <v>487</v>
      </c>
    </row>
    <row r="6">
      <c r="A6" s="4" t="inlineStr">
        <is>
          <t>Balance at Mar. 31, 2023</t>
        </is>
      </c>
      <c r="B6" s="7" t="n">
        <v>10140</v>
      </c>
      <c r="C6" s="5" t="n">
        <v>148860</v>
      </c>
      <c r="D6" s="5" t="n">
        <v>-320093</v>
      </c>
      <c r="E6" s="5" t="n">
        <v>8356</v>
      </c>
      <c r="F6" s="5" t="n">
        <v>-152737</v>
      </c>
    </row>
    <row r="7">
      <c r="A7" s="4" t="inlineStr">
        <is>
          <t>Balance, shares at Mar. 31, 2023</t>
        </is>
      </c>
      <c r="B7" s="5" t="n">
        <v>101400000</v>
      </c>
      <c r="C7" s="4" t="inlineStr">
        <is>
          <t xml:space="preserve"> </t>
        </is>
      </c>
      <c r="D7" s="4" t="inlineStr">
        <is>
          <t xml:space="preserve"> </t>
        </is>
      </c>
      <c r="E7" s="4" t="inlineStr">
        <is>
          <t xml:space="preserve"> </t>
        </is>
      </c>
      <c r="F7" s="4" t="inlineStr">
        <is>
          <t xml:space="preserve"> </t>
        </is>
      </c>
    </row>
    <row r="8">
      <c r="A8" s="4" t="inlineStr">
        <is>
          <t>Balance at Dec. 31, 2022</t>
        </is>
      </c>
      <c r="B8" s="7" t="n">
        <v>10140</v>
      </c>
      <c r="C8" s="5" t="n">
        <v>148860</v>
      </c>
      <c r="D8" s="5" t="n">
        <v>-389987</v>
      </c>
      <c r="E8" s="5" t="n">
        <v>7869</v>
      </c>
      <c r="F8" s="5" t="n">
        <v>-223118</v>
      </c>
    </row>
    <row r="9">
      <c r="A9" s="4" t="inlineStr">
        <is>
          <t>Balance, shares at Dec. 31, 2022</t>
        </is>
      </c>
      <c r="B9" s="5" t="n">
        <v>101400000</v>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88331</v>
      </c>
    </row>
    <row r="11">
      <c r="A11" s="4" t="inlineStr">
        <is>
          <t>Balance at Sep. 30, 2023</t>
        </is>
      </c>
      <c r="B11" s="7" t="n">
        <v>10140</v>
      </c>
      <c r="C11" s="5" t="n">
        <v>148860</v>
      </c>
      <c r="D11" s="5" t="n">
        <v>-478318</v>
      </c>
      <c r="E11" s="5" t="n">
        <v>-1025</v>
      </c>
      <c r="F11" s="5" t="n">
        <v>-320343</v>
      </c>
    </row>
    <row r="12">
      <c r="A12" s="4" t="inlineStr">
        <is>
          <t>Balance, shares at Sep. 30, 2023</t>
        </is>
      </c>
      <c r="B12" s="5" t="n">
        <v>101400000</v>
      </c>
      <c r="C12" s="4" t="inlineStr">
        <is>
          <t xml:space="preserve"> </t>
        </is>
      </c>
      <c r="D12" s="4" t="inlineStr">
        <is>
          <t xml:space="preserve"> </t>
        </is>
      </c>
      <c r="E12" s="4" t="inlineStr">
        <is>
          <t xml:space="preserve"> </t>
        </is>
      </c>
      <c r="F12" s="4" t="inlineStr">
        <is>
          <t xml:space="preserve"> </t>
        </is>
      </c>
    </row>
    <row r="13">
      <c r="A13" s="4" t="inlineStr">
        <is>
          <t>Balance at Mar. 31, 2023</t>
        </is>
      </c>
      <c r="B13" s="7" t="n">
        <v>10140</v>
      </c>
      <c r="C13" s="5" t="n">
        <v>148860</v>
      </c>
      <c r="D13" s="5" t="n">
        <v>-320093</v>
      </c>
      <c r="E13" s="5" t="n">
        <v>8356</v>
      </c>
      <c r="F13" s="5" t="n">
        <v>-152737</v>
      </c>
    </row>
    <row r="14">
      <c r="A14" s="4" t="inlineStr">
        <is>
          <t>Balance, shares at Mar. 31, 2023</t>
        </is>
      </c>
      <c r="B14" s="5" t="n">
        <v>101400000</v>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5" t="n">
        <v>-95277</v>
      </c>
      <c r="E15" s="4" t="inlineStr">
        <is>
          <t xml:space="preserve"> </t>
        </is>
      </c>
      <c r="F15" s="5" t="n">
        <v>-95277</v>
      </c>
    </row>
    <row r="16">
      <c r="A16" s="4" t="inlineStr">
        <is>
          <t>Foreign currency translation</t>
        </is>
      </c>
      <c r="B16" s="4" t="inlineStr">
        <is>
          <t xml:space="preserve"> </t>
        </is>
      </c>
      <c r="C16" s="4" t="inlineStr">
        <is>
          <t xml:space="preserve"> </t>
        </is>
      </c>
      <c r="D16" s="4" t="inlineStr">
        <is>
          <t xml:space="preserve"> </t>
        </is>
      </c>
      <c r="E16" s="5" t="n">
        <v>-8636</v>
      </c>
      <c r="F16" s="5" t="n">
        <v>-8636</v>
      </c>
    </row>
    <row r="17">
      <c r="A17" s="4" t="inlineStr">
        <is>
          <t>Balance at Jun. 30, 2023</t>
        </is>
      </c>
      <c r="B17" s="7" t="n">
        <v>10140</v>
      </c>
      <c r="C17" s="5" t="n">
        <v>148860</v>
      </c>
      <c r="D17" s="5" t="n">
        <v>-415370</v>
      </c>
      <c r="E17" s="5" t="n">
        <v>-280</v>
      </c>
      <c r="F17" s="5" t="n">
        <v>-256650</v>
      </c>
    </row>
    <row r="18">
      <c r="A18" s="4" t="inlineStr">
        <is>
          <t>Balance, shares at Jun. 30, 2023</t>
        </is>
      </c>
      <c r="B18" s="5" t="n">
        <v>101400000</v>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5" t="n">
        <v>-62948</v>
      </c>
      <c r="E19" s="4" t="inlineStr">
        <is>
          <t xml:space="preserve"> </t>
        </is>
      </c>
      <c r="F19" s="5" t="n">
        <v>-62948</v>
      </c>
    </row>
    <row r="20">
      <c r="A20" s="4" t="inlineStr">
        <is>
          <t>Foreign currency translation</t>
        </is>
      </c>
      <c r="B20" s="4" t="inlineStr">
        <is>
          <t xml:space="preserve"> </t>
        </is>
      </c>
      <c r="C20" s="4" t="inlineStr">
        <is>
          <t xml:space="preserve"> </t>
        </is>
      </c>
      <c r="D20" s="4" t="inlineStr">
        <is>
          <t xml:space="preserve"> </t>
        </is>
      </c>
      <c r="E20" s="5" t="n">
        <v>-745</v>
      </c>
      <c r="F20" s="5" t="n">
        <v>-745</v>
      </c>
    </row>
    <row r="21">
      <c r="A21" s="4" t="inlineStr">
        <is>
          <t>Balance at Sep. 30, 2023</t>
        </is>
      </c>
      <c r="B21" s="7" t="n">
        <v>10140</v>
      </c>
      <c r="C21" s="5" t="n">
        <v>148860</v>
      </c>
      <c r="D21" s="5" t="n">
        <v>-478318</v>
      </c>
      <c r="E21" s="5" t="n">
        <v>-1025</v>
      </c>
      <c r="F21" s="5" t="n">
        <v>-320343</v>
      </c>
    </row>
    <row r="22">
      <c r="A22" s="4" t="inlineStr">
        <is>
          <t>Balance, shares at Sep. 30, 2023</t>
        </is>
      </c>
      <c r="B22" s="5" t="n">
        <v>101400000</v>
      </c>
      <c r="C22" s="4" t="inlineStr">
        <is>
          <t xml:space="preserve"> </t>
        </is>
      </c>
      <c r="D22" s="4" t="inlineStr">
        <is>
          <t xml:space="preserve"> </t>
        </is>
      </c>
      <c r="E22" s="4" t="inlineStr">
        <is>
          <t xml:space="preserve"> </t>
        </is>
      </c>
      <c r="F22" s="4" t="inlineStr">
        <is>
          <t xml:space="preserve"> </t>
        </is>
      </c>
    </row>
    <row r="23">
      <c r="A23" s="4" t="inlineStr">
        <is>
          <t>Balance at Dec. 31, 2023</t>
        </is>
      </c>
      <c r="B23" s="7" t="n">
        <v>10140</v>
      </c>
      <c r="C23" s="5" t="n">
        <v>148860</v>
      </c>
      <c r="D23" s="5" t="n">
        <v>-379998</v>
      </c>
      <c r="E23" s="5" t="n">
        <v>1860</v>
      </c>
      <c r="F23" s="5" t="n">
        <v>-219138</v>
      </c>
    </row>
    <row r="24">
      <c r="A24" s="4" t="inlineStr">
        <is>
          <t>Balance, shares at Dec. 31, 2023</t>
        </is>
      </c>
      <c r="B24" s="5" t="n">
        <v>101400000</v>
      </c>
      <c r="C24" s="4" t="inlineStr">
        <is>
          <t xml:space="preserve"> </t>
        </is>
      </c>
      <c r="D24" s="4" t="inlineStr">
        <is>
          <t xml:space="preserve"> </t>
        </is>
      </c>
      <c r="E24" s="4" t="inlineStr">
        <is>
          <t xml:space="preserve"> </t>
        </is>
      </c>
      <c r="F24" s="4" t="inlineStr">
        <is>
          <t xml:space="preserve"> </t>
        </is>
      </c>
    </row>
    <row r="25">
      <c r="A25" s="4" t="inlineStr">
        <is>
          <t>Net income (loss)</t>
        </is>
      </c>
      <c r="B25" s="4" t="inlineStr">
        <is>
          <t xml:space="preserve"> </t>
        </is>
      </c>
      <c r="C25" s="4" t="inlineStr">
        <is>
          <t xml:space="preserve"> </t>
        </is>
      </c>
      <c r="D25" s="5" t="n">
        <v>155607</v>
      </c>
      <c r="E25" s="4" t="inlineStr">
        <is>
          <t xml:space="preserve"> </t>
        </is>
      </c>
      <c r="F25" s="5" t="n">
        <v>155607</v>
      </c>
    </row>
    <row r="26">
      <c r="A26" s="4" t="inlineStr">
        <is>
          <t>Foreign currency translation</t>
        </is>
      </c>
      <c r="B26" s="4" t="inlineStr">
        <is>
          <t xml:space="preserve"> </t>
        </is>
      </c>
      <c r="C26" s="4" t="inlineStr">
        <is>
          <t xml:space="preserve"> </t>
        </is>
      </c>
      <c r="D26" s="4" t="inlineStr">
        <is>
          <t xml:space="preserve"> </t>
        </is>
      </c>
      <c r="E26" s="5" t="n">
        <v>-2702</v>
      </c>
      <c r="F26" s="5" t="n">
        <v>-2702</v>
      </c>
    </row>
    <row r="27">
      <c r="A27" s="4" t="inlineStr">
        <is>
          <t>Balance at Mar. 31, 2024</t>
        </is>
      </c>
      <c r="B27" s="7" t="n">
        <v>10140</v>
      </c>
      <c r="C27" s="5" t="n">
        <v>148860</v>
      </c>
      <c r="D27" s="5" t="n">
        <v>-224391</v>
      </c>
      <c r="E27" s="5" t="n">
        <v>-842</v>
      </c>
      <c r="F27" s="5" t="n">
        <v>-66233</v>
      </c>
    </row>
    <row r="28">
      <c r="A28" s="4" t="inlineStr">
        <is>
          <t>Balance, shares at Mar. 31, 2024</t>
        </is>
      </c>
      <c r="B28" s="5" t="n">
        <v>101400000</v>
      </c>
      <c r="C28" s="4" t="inlineStr">
        <is>
          <t xml:space="preserve"> </t>
        </is>
      </c>
      <c r="D28" s="4" t="inlineStr">
        <is>
          <t xml:space="preserve"> </t>
        </is>
      </c>
      <c r="E28" s="4" t="inlineStr">
        <is>
          <t xml:space="preserve"> </t>
        </is>
      </c>
      <c r="F28" s="4" t="inlineStr">
        <is>
          <t xml:space="preserve"> </t>
        </is>
      </c>
    </row>
    <row r="29">
      <c r="A29" s="4" t="inlineStr">
        <is>
          <t>Balance at Dec. 31, 2023</t>
        </is>
      </c>
      <c r="B29" s="7" t="n">
        <v>10140</v>
      </c>
      <c r="C29" s="5" t="n">
        <v>148860</v>
      </c>
      <c r="D29" s="5" t="n">
        <v>-379998</v>
      </c>
      <c r="E29" s="5" t="n">
        <v>1860</v>
      </c>
      <c r="F29" s="5" t="n">
        <v>-219138</v>
      </c>
    </row>
    <row r="30">
      <c r="A30" s="4" t="inlineStr">
        <is>
          <t>Balance, shares at Dec. 31, 2023</t>
        </is>
      </c>
      <c r="B30" s="5" t="n">
        <v>101400000</v>
      </c>
      <c r="C30" s="4" t="inlineStr">
        <is>
          <t xml:space="preserve"> </t>
        </is>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5" t="n">
        <v>45622</v>
      </c>
    </row>
    <row r="32">
      <c r="A32" s="4" t="inlineStr">
        <is>
          <t>Balance at Sep. 30, 2024</t>
        </is>
      </c>
      <c r="B32" s="7" t="n">
        <v>10140</v>
      </c>
      <c r="C32" s="5" t="n">
        <v>148860</v>
      </c>
      <c r="D32" s="5" t="n">
        <v>-334376</v>
      </c>
      <c r="E32" s="5" t="n">
        <v>5477</v>
      </c>
      <c r="F32" s="5" t="n">
        <v>-169899</v>
      </c>
    </row>
    <row r="33">
      <c r="A33" s="4" t="inlineStr">
        <is>
          <t>Balance, shares at Sep. 30, 2024</t>
        </is>
      </c>
      <c r="B33" s="5" t="n">
        <v>101400000</v>
      </c>
      <c r="C33" s="4" t="inlineStr">
        <is>
          <t xml:space="preserve"> </t>
        </is>
      </c>
      <c r="D33" s="4" t="inlineStr">
        <is>
          <t xml:space="preserve"> </t>
        </is>
      </c>
      <c r="E33" s="4" t="inlineStr">
        <is>
          <t xml:space="preserve"> </t>
        </is>
      </c>
      <c r="F33" s="4" t="inlineStr">
        <is>
          <t xml:space="preserve"> </t>
        </is>
      </c>
    </row>
    <row r="34">
      <c r="A34" s="4" t="inlineStr">
        <is>
          <t>Balance at Mar. 31, 2024</t>
        </is>
      </c>
      <c r="B34" s="7" t="n">
        <v>10140</v>
      </c>
      <c r="C34" s="5" t="n">
        <v>148860</v>
      </c>
      <c r="D34" s="5" t="n">
        <v>-224391</v>
      </c>
      <c r="E34" s="5" t="n">
        <v>-842</v>
      </c>
      <c r="F34" s="5" t="n">
        <v>-66233</v>
      </c>
    </row>
    <row r="35">
      <c r="A35" s="4" t="inlineStr">
        <is>
          <t>Balance, shares at Mar. 31, 2024</t>
        </is>
      </c>
      <c r="B35" s="5" t="n">
        <v>101400000</v>
      </c>
      <c r="C35" s="4" t="inlineStr">
        <is>
          <t xml:space="preserve"> </t>
        </is>
      </c>
      <c r="D35" s="4" t="inlineStr">
        <is>
          <t xml:space="preserve"> </t>
        </is>
      </c>
      <c r="E35" s="4" t="inlineStr">
        <is>
          <t xml:space="preserve"> </t>
        </is>
      </c>
      <c r="F35" s="4" t="inlineStr">
        <is>
          <t xml:space="preserve"> </t>
        </is>
      </c>
    </row>
    <row r="36">
      <c r="A36" s="4" t="inlineStr">
        <is>
          <t>Net income (loss)</t>
        </is>
      </c>
      <c r="B36" s="4" t="inlineStr">
        <is>
          <t xml:space="preserve"> </t>
        </is>
      </c>
      <c r="C36" s="4" t="inlineStr">
        <is>
          <t xml:space="preserve"> </t>
        </is>
      </c>
      <c r="D36" s="5" t="n">
        <v>-84763</v>
      </c>
      <c r="E36" s="4" t="inlineStr">
        <is>
          <t xml:space="preserve"> </t>
        </is>
      </c>
      <c r="F36" s="5" t="n">
        <v>-84763</v>
      </c>
    </row>
    <row r="37">
      <c r="A37" s="4" t="inlineStr">
        <is>
          <t>Foreign currency translation</t>
        </is>
      </c>
      <c r="B37" s="4" t="inlineStr">
        <is>
          <t xml:space="preserve"> </t>
        </is>
      </c>
      <c r="C37" s="4" t="inlineStr">
        <is>
          <t xml:space="preserve"> </t>
        </is>
      </c>
      <c r="D37" s="4" t="inlineStr">
        <is>
          <t xml:space="preserve"> </t>
        </is>
      </c>
      <c r="E37" s="5" t="n">
        <v>-2373</v>
      </c>
      <c r="F37" s="5" t="n">
        <v>-2373</v>
      </c>
    </row>
    <row r="38">
      <c r="A38" s="4" t="inlineStr">
        <is>
          <t>Balance at Jun. 30, 2024</t>
        </is>
      </c>
      <c r="B38" s="7" t="n">
        <v>10140</v>
      </c>
      <c r="C38" s="5" t="n">
        <v>148860</v>
      </c>
      <c r="D38" s="5" t="n">
        <v>-309154</v>
      </c>
      <c r="E38" s="5" t="n">
        <v>-3215</v>
      </c>
      <c r="F38" s="5" t="n">
        <v>-153369</v>
      </c>
    </row>
    <row r="39">
      <c r="A39" s="4" t="inlineStr">
        <is>
          <t>Balance, shares at Jun. 30, 2024</t>
        </is>
      </c>
      <c r="B39" s="5" t="n">
        <v>101400000</v>
      </c>
      <c r="C39" s="4" t="inlineStr">
        <is>
          <t xml:space="preserve"> </t>
        </is>
      </c>
      <c r="D39" s="4" t="inlineStr">
        <is>
          <t xml:space="preserve"> </t>
        </is>
      </c>
      <c r="E39" s="4" t="inlineStr">
        <is>
          <t xml:space="preserve"> </t>
        </is>
      </c>
      <c r="F39" s="4" t="inlineStr">
        <is>
          <t xml:space="preserve"> </t>
        </is>
      </c>
    </row>
    <row r="40">
      <c r="A40" s="4" t="inlineStr">
        <is>
          <t>Net income (loss)</t>
        </is>
      </c>
      <c r="B40" s="4" t="inlineStr">
        <is>
          <t xml:space="preserve"> </t>
        </is>
      </c>
      <c r="C40" s="4" t="inlineStr">
        <is>
          <t xml:space="preserve"> </t>
        </is>
      </c>
      <c r="D40" s="5" t="n">
        <v>-25222</v>
      </c>
      <c r="E40" s="4" t="inlineStr">
        <is>
          <t xml:space="preserve"> </t>
        </is>
      </c>
      <c r="F40" s="5" t="n">
        <v>-25222</v>
      </c>
    </row>
    <row r="41">
      <c r="A41" s="4" t="inlineStr">
        <is>
          <t>Foreign currency translation</t>
        </is>
      </c>
      <c r="B41" s="4" t="inlineStr">
        <is>
          <t xml:space="preserve"> </t>
        </is>
      </c>
      <c r="C41" s="4" t="inlineStr">
        <is>
          <t xml:space="preserve"> </t>
        </is>
      </c>
      <c r="D41" s="4" t="inlineStr">
        <is>
          <t xml:space="preserve"> </t>
        </is>
      </c>
      <c r="E41" s="5" t="n">
        <v>8692</v>
      </c>
      <c r="F41" s="5" t="n">
        <v>8692</v>
      </c>
    </row>
    <row r="42">
      <c r="A42" s="4" t="inlineStr">
        <is>
          <t>Balance at Sep. 30, 2024</t>
        </is>
      </c>
      <c r="B42" s="7" t="n">
        <v>10140</v>
      </c>
      <c r="C42" s="7" t="n">
        <v>148860</v>
      </c>
      <c r="D42" s="7" t="n">
        <v>-334376</v>
      </c>
      <c r="E42" s="7" t="n">
        <v>5477</v>
      </c>
      <c r="F42" s="7" t="n">
        <v>-169899</v>
      </c>
    </row>
    <row r="43">
      <c r="A43" s="4" t="inlineStr">
        <is>
          <t>Balance, shares at Sep. 30, 2024</t>
        </is>
      </c>
      <c r="B43" s="5" t="n">
        <v>101400000</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EFFECTIVE INCOME TAX RATE RECONCILI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uted expected expenses/(benefits)</t>
        </is>
      </c>
      <c r="B4" s="4" t="inlineStr">
        <is>
          <t xml:space="preserve"> </t>
        </is>
      </c>
      <c r="C4" s="4" t="inlineStr">
        <is>
          <t xml:space="preserve"> </t>
        </is>
      </c>
      <c r="D4" s="14" t="n">
        <v>0.25</v>
      </c>
      <c r="E4" s="4" t="inlineStr">
        <is>
          <t>(25.00%)</t>
        </is>
      </c>
    </row>
    <row r="5">
      <c r="A5" s="4" t="inlineStr">
        <is>
          <t>Effect of foreign tax rate difference</t>
        </is>
      </c>
      <c r="B5" s="4" t="inlineStr">
        <is>
          <t xml:space="preserve"> </t>
        </is>
      </c>
      <c r="C5" s="4" t="inlineStr">
        <is>
          <t xml:space="preserve"> </t>
        </is>
      </c>
      <c r="D5" s="14" t="n">
        <v>0.03</v>
      </c>
      <c r="E5" s="14" t="n">
        <v>0.02</v>
      </c>
    </row>
    <row r="6">
      <c r="A6" s="4" t="inlineStr">
        <is>
          <t>Deferred tax assets not recognized</t>
        </is>
      </c>
      <c r="B6" s="4" t="inlineStr">
        <is>
          <t xml:space="preserve"> </t>
        </is>
      </c>
      <c r="C6" s="4" t="inlineStr">
        <is>
          <t xml:space="preserve"> </t>
        </is>
      </c>
      <c r="D6" s="14" t="n">
        <v>0.14</v>
      </c>
      <c r="E6" s="14" t="n">
        <v>0.24</v>
      </c>
    </row>
    <row r="7">
      <c r="A7" s="4" t="inlineStr">
        <is>
          <t>Temporary difference not recognized</t>
        </is>
      </c>
      <c r="B7" s="4" t="inlineStr">
        <is>
          <t xml:space="preserve"> </t>
        </is>
      </c>
      <c r="C7" s="4" t="inlineStr">
        <is>
          <t xml:space="preserve"> </t>
        </is>
      </c>
      <c r="D7" s="4" t="inlineStr">
        <is>
          <t>(27.00%)</t>
        </is>
      </c>
      <c r="E7" s="4" t="inlineStr">
        <is>
          <t>(1.00%)</t>
        </is>
      </c>
    </row>
    <row r="8">
      <c r="A8" s="4" t="inlineStr">
        <is>
          <t>Income tax expense</t>
        </is>
      </c>
      <c r="B8" s="4" t="inlineStr">
        <is>
          <t xml:space="preserve"> </t>
        </is>
      </c>
      <c r="C8" s="4" t="inlineStr">
        <is>
          <t xml:space="preserve"> </t>
        </is>
      </c>
      <c r="D8" s="14" t="n">
        <v>0.15</v>
      </c>
      <c r="E8" s="4" t="inlineStr">
        <is>
          <t xml:space="preserve"> </t>
        </is>
      </c>
    </row>
    <row r="9">
      <c r="A9" s="4" t="inlineStr">
        <is>
          <t>PRC statutory tax rate</t>
        </is>
      </c>
      <c r="B9" s="4" t="inlineStr">
        <is>
          <t xml:space="preserve"> </t>
        </is>
      </c>
      <c r="C9" s="4" t="inlineStr">
        <is>
          <t xml:space="preserve"> </t>
        </is>
      </c>
      <c r="D9" s="14" t="n">
        <v>0.25</v>
      </c>
      <c r="E9" s="14" t="n">
        <v>0.25</v>
      </c>
    </row>
    <row r="10">
      <c r="A10" s="4" t="inlineStr">
        <is>
          <t>Computed expected expenses/(benefits)</t>
        </is>
      </c>
      <c r="B10" s="4" t="inlineStr">
        <is>
          <t xml:space="preserve"> </t>
        </is>
      </c>
      <c r="C10" s="4" t="inlineStr">
        <is>
          <t xml:space="preserve"> </t>
        </is>
      </c>
      <c r="D10" s="7" t="n">
        <v>13444</v>
      </c>
      <c r="E10" s="7" t="n">
        <v>-34961</v>
      </c>
    </row>
    <row r="11">
      <c r="A11" s="4" t="inlineStr">
        <is>
          <t>Effect of foreign tax rate difference</t>
        </is>
      </c>
      <c r="B11" s="4" t="inlineStr">
        <is>
          <t xml:space="preserve"> </t>
        </is>
      </c>
      <c r="C11" s="4" t="inlineStr">
        <is>
          <t xml:space="preserve"> </t>
        </is>
      </c>
      <c r="D11" s="5" t="n">
        <v>1481</v>
      </c>
      <c r="E11" s="5" t="n">
        <v>2369</v>
      </c>
    </row>
    <row r="12">
      <c r="A12" s="4" t="inlineStr">
        <is>
          <t>Deferred tax assets not recognized</t>
        </is>
      </c>
      <c r="B12" s="4" t="inlineStr">
        <is>
          <t xml:space="preserve"> </t>
        </is>
      </c>
      <c r="C12" s="4" t="inlineStr">
        <is>
          <t xml:space="preserve"> </t>
        </is>
      </c>
      <c r="D12" s="5" t="n">
        <v>7650</v>
      </c>
      <c r="E12" s="5" t="n">
        <v>34203</v>
      </c>
    </row>
    <row r="13">
      <c r="A13" s="4" t="inlineStr">
        <is>
          <t>Temporary difference not recognized</t>
        </is>
      </c>
      <c r="B13" s="4" t="inlineStr">
        <is>
          <t xml:space="preserve"> </t>
        </is>
      </c>
      <c r="C13" s="4" t="inlineStr">
        <is>
          <t xml:space="preserve"> </t>
        </is>
      </c>
      <c r="D13" s="5" t="n">
        <v>-14421</v>
      </c>
      <c r="E13" s="5" t="n">
        <v>-1373</v>
      </c>
    </row>
    <row r="14">
      <c r="A14" s="4" t="inlineStr">
        <is>
          <t>Income tax expense</t>
        </is>
      </c>
      <c r="B14" s="4" t="inlineStr">
        <is>
          <t xml:space="preserve"> </t>
        </is>
      </c>
      <c r="C14" s="4" t="inlineStr">
        <is>
          <t xml:space="preserve"> </t>
        </is>
      </c>
      <c r="D14" s="7" t="n">
        <v>8154</v>
      </c>
      <c r="E14" s="7" t="n">
        <v>2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FERRED TAX ASSETS (Details) - USD ($)</t>
        </is>
      </c>
      <c r="B1" s="2" t="inlineStr">
        <is>
          <t>Sep. 30, 2024</t>
        </is>
      </c>
      <c r="C1" s="2" t="inlineStr">
        <is>
          <t>Dec. 31, 2023</t>
        </is>
      </c>
    </row>
    <row r="2">
      <c r="A2" s="4" t="inlineStr">
        <is>
          <t>Less: valuation allowance</t>
        </is>
      </c>
      <c r="B2" s="7" t="n">
        <v>-93236</v>
      </c>
      <c r="C2" s="7" t="n">
        <v>-98525</v>
      </c>
    </row>
    <row r="3">
      <c r="A3" s="4" t="inlineStr">
        <is>
          <t>Deferred tax assets</t>
        </is>
      </c>
      <c r="B3" s="4" t="inlineStr">
        <is>
          <t xml:space="preserve"> </t>
        </is>
      </c>
      <c r="C3" s="4" t="inlineStr">
        <is>
          <t xml:space="preserve"> </t>
        </is>
      </c>
    </row>
    <row r="4">
      <c r="A4" s="4" t="inlineStr">
        <is>
          <t>UNITED STATES</t>
        </is>
      </c>
      <c r="B4" s="4" t="inlineStr">
        <is>
          <t xml:space="preserve"> </t>
        </is>
      </c>
      <c r="C4" s="4" t="inlineStr">
        <is>
          <t xml:space="preserve"> </t>
        </is>
      </c>
    </row>
    <row r="5">
      <c r="A5" s="4" t="inlineStr">
        <is>
          <t>Deferred tax assets, net operating loss carryforwards</t>
        </is>
      </c>
      <c r="B5" s="5" t="n">
        <v>80101</v>
      </c>
      <c r="C5" s="5" t="n">
        <v>72534</v>
      </c>
    </row>
    <row r="6">
      <c r="A6" s="4" t="inlineStr">
        <is>
          <t>HONG KONG</t>
        </is>
      </c>
      <c r="B6" s="4" t="inlineStr">
        <is>
          <t xml:space="preserve"> </t>
        </is>
      </c>
      <c r="C6" s="4" t="inlineStr">
        <is>
          <t xml:space="preserve"> </t>
        </is>
      </c>
    </row>
    <row r="7">
      <c r="A7" s="4" t="inlineStr">
        <is>
          <t>Deferred tax assets, net operating loss carryforwards</t>
        </is>
      </c>
      <c r="B7" s="5" t="n">
        <v>809</v>
      </c>
      <c r="C7" s="5" t="n">
        <v>790</v>
      </c>
    </row>
    <row r="8">
      <c r="A8" s="4" t="inlineStr">
        <is>
          <t>CHINA</t>
        </is>
      </c>
      <c r="B8" s="4" t="inlineStr">
        <is>
          <t xml:space="preserve"> </t>
        </is>
      </c>
      <c r="C8" s="4" t="inlineStr">
        <is>
          <t xml:space="preserve"> </t>
        </is>
      </c>
    </row>
    <row r="9">
      <c r="A9" s="4" t="inlineStr">
        <is>
          <t>Deferred tax assets, net operating loss carryforwards</t>
        </is>
      </c>
      <c r="B9" s="7" t="n">
        <v>12326</v>
      </c>
      <c r="C9" s="7" t="n">
        <v>252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s>
  <sheetData>
    <row r="1">
      <c r="A1" s="1" t="inlineStr">
        <is>
          <t>INCOME TAXES (Details Narrative) $ in Millions</t>
        </is>
      </c>
      <c r="B1" s="2" t="inlineStr">
        <is>
          <t>9 Months Ended</t>
        </is>
      </c>
    </row>
    <row r="2">
      <c r="B2" s="2" t="inlineStr">
        <is>
          <t>Sep. 30, 2024 USD ($)</t>
        </is>
      </c>
      <c r="C2" s="2" t="inlineStr">
        <is>
          <t>Sep. 30, 2024 CNY (¥)</t>
        </is>
      </c>
      <c r="D2" s="2" t="inlineStr">
        <is>
          <t>Sep. 30, 2024 HKD ($)</t>
        </is>
      </c>
      <c r="E2" s="2" t="inlineStr">
        <is>
          <t>Sep. 30, 2023</t>
        </is>
      </c>
      <c r="F2" s="2" t="inlineStr">
        <is>
          <t>Dec. 31, 2023 USD ($)</t>
        </is>
      </c>
    </row>
    <row r="3">
      <c r="A3" s="4" t="inlineStr">
        <is>
          <t>Foreign income tax rate</t>
        </is>
      </c>
      <c r="B3" s="4" t="inlineStr">
        <is>
          <t>(3.00%)</t>
        </is>
      </c>
      <c r="C3" s="4" t="inlineStr">
        <is>
          <t>(3.00%)</t>
        </is>
      </c>
      <c r="D3" s="4" t="inlineStr">
        <is>
          <t>(3.00%)</t>
        </is>
      </c>
      <c r="E3" s="4" t="inlineStr">
        <is>
          <t>(2.00%)</t>
        </is>
      </c>
      <c r="F3" s="4" t="inlineStr">
        <is>
          <t xml:space="preserve"> </t>
        </is>
      </c>
    </row>
    <row r="4">
      <c r="A4" s="4" t="inlineStr">
        <is>
          <t>Income tax rate</t>
        </is>
      </c>
      <c r="B4" s="14" t="n">
        <v>0.15</v>
      </c>
      <c r="C4" s="14" t="n">
        <v>0.15</v>
      </c>
      <c r="D4" s="14" t="n">
        <v>0.15</v>
      </c>
      <c r="E4" s="4" t="inlineStr">
        <is>
          <t xml:space="preserve"> </t>
        </is>
      </c>
      <c r="F4" s="4" t="inlineStr">
        <is>
          <t xml:space="preserve"> </t>
        </is>
      </c>
    </row>
    <row r="5">
      <c r="A5" s="4" t="inlineStr">
        <is>
          <t>Deferred Tax Assets, Valuation Allowance | $</t>
        </is>
      </c>
      <c r="B5" s="7" t="n">
        <v>93236</v>
      </c>
      <c r="C5" s="4" t="inlineStr">
        <is>
          <t xml:space="preserve"> </t>
        </is>
      </c>
      <c r="D5" s="4" t="inlineStr">
        <is>
          <t xml:space="preserve"> </t>
        </is>
      </c>
      <c r="E5" s="4" t="inlineStr">
        <is>
          <t xml:space="preserve"> </t>
        </is>
      </c>
      <c r="F5" s="7" t="n">
        <v>98525</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Income Tax Rate Reconciliation, at Federal Statutory Income Tax Rate, Percent</t>
        </is>
      </c>
      <c r="B7" s="14" t="n">
        <v>0.21</v>
      </c>
      <c r="C7" s="14" t="n">
        <v>0.21</v>
      </c>
      <c r="D7" s="14" t="n">
        <v>0.21</v>
      </c>
      <c r="E7" s="4" t="inlineStr">
        <is>
          <t xml:space="preserve"> </t>
        </is>
      </c>
      <c r="F7" s="4" t="inlineStr">
        <is>
          <t xml:space="preserve"> </t>
        </is>
      </c>
    </row>
    <row r="8">
      <c r="A8" s="4" t="inlineStr">
        <is>
          <t>HONG KO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ffective Income Tax Rate Reconciliation, at Federal Statutory Income Tax Rate, Percent</t>
        </is>
      </c>
      <c r="B9" s="12" t="n">
        <v>0.0825</v>
      </c>
      <c r="C9" s="12" t="n">
        <v>0.0825</v>
      </c>
      <c r="D9" s="12" t="n">
        <v>0.0825</v>
      </c>
      <c r="E9" s="4" t="inlineStr">
        <is>
          <t xml:space="preserve"> </t>
        </is>
      </c>
      <c r="F9" s="4" t="inlineStr">
        <is>
          <t xml:space="preserve"> </t>
        </is>
      </c>
    </row>
    <row r="10">
      <c r="A10" s="4" t="inlineStr">
        <is>
          <t>Foreign income tax rate</t>
        </is>
      </c>
      <c r="B10" s="12" t="n">
        <v>0.165</v>
      </c>
      <c r="C10" s="12" t="n">
        <v>0.165</v>
      </c>
      <c r="D10" s="12" t="n">
        <v>0.165</v>
      </c>
      <c r="E10" s="4" t="inlineStr">
        <is>
          <t xml:space="preserve"> </t>
        </is>
      </c>
      <c r="F10" s="4" t="inlineStr">
        <is>
          <t xml:space="preserve"> </t>
        </is>
      </c>
    </row>
    <row r="11">
      <c r="A11" s="4" t="inlineStr">
        <is>
          <t>Tax amount</t>
        </is>
      </c>
      <c r="B11" s="7" t="n">
        <v>258000</v>
      </c>
      <c r="C11" s="4" t="inlineStr">
        <is>
          <t xml:space="preserve"> </t>
        </is>
      </c>
      <c r="D11" s="7" t="n">
        <v>2</v>
      </c>
      <c r="E11" s="4" t="inlineStr">
        <is>
          <t xml:space="preserve"> </t>
        </is>
      </c>
      <c r="F11" s="4" t="inlineStr">
        <is>
          <t xml:space="preserve"> </t>
        </is>
      </c>
    </row>
    <row r="12">
      <c r="A12" s="4" t="inlineStr">
        <is>
          <t>PR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tax rate</t>
        </is>
      </c>
      <c r="B13" s="14" t="n">
        <v>0.25</v>
      </c>
      <c r="C13" s="14" t="n">
        <v>0.25</v>
      </c>
      <c r="D13" s="14" t="n">
        <v>0.25</v>
      </c>
      <c r="E13" s="4" t="inlineStr">
        <is>
          <t xml:space="preserve"> </t>
        </is>
      </c>
      <c r="F13" s="4" t="inlineStr">
        <is>
          <t xml:space="preserve"> </t>
        </is>
      </c>
    </row>
    <row r="14">
      <c r="A14" s="4" t="inlineStr">
        <is>
          <t>Value added tax rate differential</t>
        </is>
      </c>
      <c r="B14" s="14" t="n">
        <v>0.03</v>
      </c>
      <c r="C14" s="14" t="n">
        <v>0.03</v>
      </c>
      <c r="D14" s="14" t="n">
        <v>0.03</v>
      </c>
      <c r="E14" s="4" t="inlineStr">
        <is>
          <t xml:space="preserve"> </t>
        </is>
      </c>
      <c r="F14" s="4" t="inlineStr">
        <is>
          <t xml:space="preserve"> </t>
        </is>
      </c>
    </row>
    <row r="15">
      <c r="A15" s="4" t="inlineStr">
        <is>
          <t>PRC revenue | ¥</t>
        </is>
      </c>
      <c r="B15" s="4" t="inlineStr">
        <is>
          <t xml:space="preserve"> </t>
        </is>
      </c>
      <c r="C15" s="8" t="n">
        <v>5000000</v>
      </c>
      <c r="D15" s="4" t="inlineStr">
        <is>
          <t xml:space="preserve"> </t>
        </is>
      </c>
      <c r="E15" s="4" t="inlineStr">
        <is>
          <t xml:space="preserve"> </t>
        </is>
      </c>
      <c r="F15" s="4" t="inlineStr">
        <is>
          <t xml:space="preserve"> </t>
        </is>
      </c>
    </row>
    <row r="16">
      <c r="A16" s="4" t="inlineStr">
        <is>
          <t>Value added tax, percentage</t>
        </is>
      </c>
      <c r="B16" s="14" t="n">
        <v>0.01</v>
      </c>
      <c r="C16" s="14" t="n">
        <v>0.01</v>
      </c>
      <c r="D16" s="14" t="n">
        <v>0.01</v>
      </c>
      <c r="E16" s="4" t="inlineStr">
        <is>
          <t xml:space="preserve"> </t>
        </is>
      </c>
      <c r="F16"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SCHEDULE OF SEGMENT REPORTING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7" t="n">
        <v>67593</v>
      </c>
      <c r="D4" s="7" t="n">
        <v>292405</v>
      </c>
      <c r="E4" s="7" t="n">
        <v>223564</v>
      </c>
      <c r="F4" s="4" t="inlineStr">
        <is>
          <t xml:space="preserve"> </t>
        </is>
      </c>
    </row>
    <row r="5">
      <c r="A5" s="4" t="inlineStr">
        <is>
          <t>Cost of revenue</t>
        </is>
      </c>
      <c r="B5" s="4" t="inlineStr">
        <is>
          <t xml:space="preserve"> </t>
        </is>
      </c>
      <c r="C5" s="4" t="inlineStr">
        <is>
          <t xml:space="preserve"> </t>
        </is>
      </c>
      <c r="D5" s="5" t="n">
        <v>-65117</v>
      </c>
      <c r="E5" s="5" t="n">
        <v>-39007</v>
      </c>
      <c r="F5" s="4" t="inlineStr">
        <is>
          <t xml:space="preserve"> </t>
        </is>
      </c>
    </row>
    <row r="6">
      <c r="A6" s="4" t="inlineStr">
        <is>
          <t>Selling and distribution expenses</t>
        </is>
      </c>
      <c r="B6" s="4" t="inlineStr">
        <is>
          <t xml:space="preserve"> </t>
        </is>
      </c>
      <c r="C6" s="4" t="inlineStr">
        <is>
          <t xml:space="preserve"> </t>
        </is>
      </c>
      <c r="D6" s="5" t="n">
        <v>-51058</v>
      </c>
      <c r="E6" s="5" t="n">
        <v>-495</v>
      </c>
      <c r="F6" s="4" t="inlineStr">
        <is>
          <t xml:space="preserve"> </t>
        </is>
      </c>
    </row>
    <row r="7">
      <c r="A7" s="4" t="inlineStr">
        <is>
          <t>General and administrative expenses</t>
        </is>
      </c>
      <c r="B7" s="5" t="n">
        <v>-25223</v>
      </c>
      <c r="C7" s="5" t="n">
        <v>-128552</v>
      </c>
      <c r="D7" s="5" t="n">
        <v>-123917</v>
      </c>
      <c r="E7" s="5" t="n">
        <v>-275520</v>
      </c>
      <c r="F7" s="4" t="inlineStr">
        <is>
          <t xml:space="preserve"> </t>
        </is>
      </c>
    </row>
    <row r="8">
      <c r="A8" s="4" t="inlineStr">
        <is>
          <t>Loss from operations</t>
        </is>
      </c>
      <c r="B8" s="5" t="n">
        <v>-25223</v>
      </c>
      <c r="C8" s="5" t="n">
        <v>-66249</v>
      </c>
      <c r="D8" s="5" t="n">
        <v>52313</v>
      </c>
      <c r="E8" s="5" t="n">
        <v>-91458</v>
      </c>
      <c r="F8" s="4" t="inlineStr">
        <is>
          <t xml:space="preserve"> </t>
        </is>
      </c>
    </row>
    <row r="9">
      <c r="A9" s="4" t="inlineStr">
        <is>
          <t>Total assets</t>
        </is>
      </c>
      <c r="B9" s="5" t="n">
        <v>323223</v>
      </c>
      <c r="C9" s="5" t="n">
        <v>262420</v>
      </c>
      <c r="D9" s="5" t="n">
        <v>323223</v>
      </c>
      <c r="E9" s="5" t="n">
        <v>262420</v>
      </c>
      <c r="F9" s="7" t="n">
        <v>377327</v>
      </c>
    </row>
    <row r="10">
      <c r="A10" s="4" t="inlineStr">
        <is>
          <t>Capital expendi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st of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lling and distribution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eneral and administrative expenses</t>
        </is>
      </c>
      <c r="B16" s="4" t="inlineStr">
        <is>
          <t xml:space="preserve"> </t>
        </is>
      </c>
      <c r="C16" s="4" t="inlineStr">
        <is>
          <t xml:space="preserve"> </t>
        </is>
      </c>
      <c r="D16" s="5" t="n">
        <v>-36037</v>
      </c>
      <c r="E16" s="5" t="n">
        <v>-42852</v>
      </c>
      <c r="F16" s="4" t="inlineStr">
        <is>
          <t xml:space="preserve"> </t>
        </is>
      </c>
    </row>
    <row r="17">
      <c r="A17" s="4" t="inlineStr">
        <is>
          <t>Loss from operations</t>
        </is>
      </c>
      <c r="B17" s="4" t="inlineStr">
        <is>
          <t xml:space="preserve"> </t>
        </is>
      </c>
      <c r="C17" s="4" t="inlineStr">
        <is>
          <t xml:space="preserve"> </t>
        </is>
      </c>
      <c r="D17" s="5" t="n">
        <v>-36037</v>
      </c>
      <c r="E17" s="5" t="n">
        <v>-42852</v>
      </c>
      <c r="F17" s="4" t="inlineStr">
        <is>
          <t xml:space="preserve"> </t>
        </is>
      </c>
    </row>
    <row r="18">
      <c r="A18" s="4" t="inlineStr">
        <is>
          <t>Total assets</t>
        </is>
      </c>
      <c r="B18" s="5" t="n">
        <v>1370</v>
      </c>
      <c r="C18" s="5" t="n">
        <v>5486</v>
      </c>
      <c r="D18" s="5" t="n">
        <v>1370</v>
      </c>
      <c r="E18" s="5" t="n">
        <v>5486</v>
      </c>
      <c r="F18" s="4" t="inlineStr">
        <is>
          <t xml:space="preserve"> </t>
        </is>
      </c>
    </row>
    <row r="19">
      <c r="A19" s="4" t="inlineStr">
        <is>
          <t>Capital expenditur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IN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4" t="inlineStr">
        <is>
          <t xml:space="preserve"> </t>
        </is>
      </c>
      <c r="C22" s="4" t="inlineStr">
        <is>
          <t xml:space="preserve"> </t>
        </is>
      </c>
      <c r="D22" s="5" t="n">
        <v>292405</v>
      </c>
      <c r="E22" s="5" t="n">
        <v>223564</v>
      </c>
      <c r="F22" s="4" t="inlineStr">
        <is>
          <t xml:space="preserve"> </t>
        </is>
      </c>
    </row>
    <row r="23">
      <c r="A23" s="4" t="inlineStr">
        <is>
          <t>Cost of revenue</t>
        </is>
      </c>
      <c r="B23" s="4" t="inlineStr">
        <is>
          <t xml:space="preserve"> </t>
        </is>
      </c>
      <c r="C23" s="4" t="inlineStr">
        <is>
          <t xml:space="preserve"> </t>
        </is>
      </c>
      <c r="D23" s="5" t="n">
        <v>-65117</v>
      </c>
      <c r="E23" s="5" t="n">
        <v>-39007</v>
      </c>
      <c r="F23" s="4" t="inlineStr">
        <is>
          <t xml:space="preserve"> </t>
        </is>
      </c>
    </row>
    <row r="24">
      <c r="A24" s="4" t="inlineStr">
        <is>
          <t>Selling and distribution expenses</t>
        </is>
      </c>
      <c r="B24" s="4" t="inlineStr">
        <is>
          <t xml:space="preserve"> </t>
        </is>
      </c>
      <c r="C24" s="4" t="inlineStr">
        <is>
          <t xml:space="preserve"> </t>
        </is>
      </c>
      <c r="D24" s="5" t="n">
        <v>-51058</v>
      </c>
      <c r="E24" s="5" t="n">
        <v>-495</v>
      </c>
      <c r="F24" s="4" t="inlineStr">
        <is>
          <t xml:space="preserve"> </t>
        </is>
      </c>
    </row>
    <row r="25">
      <c r="A25" s="4" t="inlineStr">
        <is>
          <t>General and administrative expenses</t>
        </is>
      </c>
      <c r="B25" s="4" t="inlineStr">
        <is>
          <t xml:space="preserve"> </t>
        </is>
      </c>
      <c r="C25" s="4" t="inlineStr">
        <is>
          <t xml:space="preserve"> </t>
        </is>
      </c>
      <c r="D25" s="5" t="n">
        <v>-87880</v>
      </c>
      <c r="E25" s="5" t="n">
        <v>-232668</v>
      </c>
      <c r="F25" s="4" t="inlineStr">
        <is>
          <t xml:space="preserve"> </t>
        </is>
      </c>
    </row>
    <row r="26">
      <c r="A26" s="4" t="inlineStr">
        <is>
          <t>Loss from operations</t>
        </is>
      </c>
      <c r="B26" s="4" t="inlineStr">
        <is>
          <t xml:space="preserve"> </t>
        </is>
      </c>
      <c r="C26" s="4" t="inlineStr">
        <is>
          <t xml:space="preserve"> </t>
        </is>
      </c>
      <c r="D26" s="5" t="n">
        <v>88350</v>
      </c>
      <c r="E26" s="5" t="n">
        <v>-48606</v>
      </c>
      <c r="F26" s="4" t="inlineStr">
        <is>
          <t xml:space="preserve"> </t>
        </is>
      </c>
    </row>
    <row r="27">
      <c r="A27" s="4" t="inlineStr">
        <is>
          <t>Total assets</t>
        </is>
      </c>
      <c r="B27" s="5" t="n">
        <v>321853</v>
      </c>
      <c r="C27" s="5" t="n">
        <v>256934</v>
      </c>
      <c r="D27" s="5" t="n">
        <v>321853</v>
      </c>
      <c r="E27" s="5" t="n">
        <v>256934</v>
      </c>
      <c r="F27" s="4" t="inlineStr">
        <is>
          <t xml:space="preserve"> </t>
        </is>
      </c>
    </row>
    <row r="28">
      <c r="A28" s="4" t="inlineStr">
        <is>
          <t>Capital expendit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CBF Trading Busines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 xml:space="preserve"> </t>
        </is>
      </c>
      <c r="C31" s="4" t="inlineStr">
        <is>
          <t xml:space="preserve"> </t>
        </is>
      </c>
      <c r="D31" s="5" t="n">
        <v>16</v>
      </c>
      <c r="E31" s="5" t="n">
        <v>57622</v>
      </c>
      <c r="F31" s="4" t="inlineStr">
        <is>
          <t xml:space="preserve"> </t>
        </is>
      </c>
    </row>
    <row r="32">
      <c r="A32" s="4" t="inlineStr">
        <is>
          <t>Cost of revenue</t>
        </is>
      </c>
      <c r="B32" s="4" t="inlineStr">
        <is>
          <t xml:space="preserve"> </t>
        </is>
      </c>
      <c r="C32" s="4" t="inlineStr">
        <is>
          <t xml:space="preserve"> </t>
        </is>
      </c>
      <c r="D32" s="5" t="n">
        <v>-10</v>
      </c>
      <c r="E32" s="5" t="n">
        <v>-33571</v>
      </c>
      <c r="F32" s="4" t="inlineStr">
        <is>
          <t xml:space="preserve"> </t>
        </is>
      </c>
    </row>
    <row r="33">
      <c r="A33" s="4" t="inlineStr">
        <is>
          <t>Selling and distribution expenses</t>
        </is>
      </c>
      <c r="B33" s="4" t="inlineStr">
        <is>
          <t xml:space="preserve"> </t>
        </is>
      </c>
      <c r="C33" s="4" t="inlineStr">
        <is>
          <t xml:space="preserve"> </t>
        </is>
      </c>
      <c r="D33" s="4" t="inlineStr">
        <is>
          <t xml:space="preserve"> </t>
        </is>
      </c>
      <c r="E33" s="5" t="n">
        <v>-495</v>
      </c>
      <c r="F33" s="4" t="inlineStr">
        <is>
          <t xml:space="preserve"> </t>
        </is>
      </c>
    </row>
    <row r="34">
      <c r="A34" s="4" t="inlineStr">
        <is>
          <t>General and administrative expenses</t>
        </is>
      </c>
      <c r="B34" s="4" t="inlineStr">
        <is>
          <t xml:space="preserve"> </t>
        </is>
      </c>
      <c r="C34" s="4" t="inlineStr">
        <is>
          <t xml:space="preserve"> </t>
        </is>
      </c>
      <c r="D34" s="4" t="inlineStr">
        <is>
          <t xml:space="preserve"> </t>
        </is>
      </c>
      <c r="E34" s="5" t="n">
        <v>-139759</v>
      </c>
      <c r="F34" s="4" t="inlineStr">
        <is>
          <t xml:space="preserve"> </t>
        </is>
      </c>
    </row>
    <row r="35">
      <c r="A35" s="4" t="inlineStr">
        <is>
          <t>Loss from operations</t>
        </is>
      </c>
      <c r="B35" s="4" t="inlineStr">
        <is>
          <t xml:space="preserve"> </t>
        </is>
      </c>
      <c r="C35" s="4" t="inlineStr">
        <is>
          <t xml:space="preserve"> </t>
        </is>
      </c>
      <c r="D35" s="5" t="n">
        <v>6</v>
      </c>
      <c r="E35" s="5" t="n">
        <v>-116203</v>
      </c>
      <c r="F35" s="4" t="inlineStr">
        <is>
          <t xml:space="preserve"> </t>
        </is>
      </c>
    </row>
    <row r="36">
      <c r="A36" s="4" t="inlineStr">
        <is>
          <t>Total assets</t>
        </is>
      </c>
      <c r="B36" s="5" t="n">
        <v>323223</v>
      </c>
      <c r="C36" s="5" t="n">
        <v>262420</v>
      </c>
      <c r="D36" s="5" t="n">
        <v>323223</v>
      </c>
      <c r="E36" s="5" t="n">
        <v>262420</v>
      </c>
      <c r="F36" s="4" t="inlineStr">
        <is>
          <t xml:space="preserve"> </t>
        </is>
      </c>
    </row>
    <row r="37">
      <c r="A37" s="4" t="inlineStr">
        <is>
          <t>Capital expendit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nline Retailing Busines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t>
        </is>
      </c>
      <c r="B40" s="4" t="inlineStr">
        <is>
          <t xml:space="preserve"> </t>
        </is>
      </c>
      <c r="C40" s="4" t="inlineStr">
        <is>
          <t xml:space="preserve"> </t>
        </is>
      </c>
      <c r="D40" s="5" t="n">
        <v>292389</v>
      </c>
      <c r="E40" s="5" t="n">
        <v>97744</v>
      </c>
      <c r="F40" s="4" t="inlineStr">
        <is>
          <t xml:space="preserve"> </t>
        </is>
      </c>
    </row>
    <row r="41">
      <c r="A41" s="4" t="inlineStr">
        <is>
          <t>Cost of revenue</t>
        </is>
      </c>
      <c r="B41" s="4" t="inlineStr">
        <is>
          <t xml:space="preserve"> </t>
        </is>
      </c>
      <c r="C41" s="4" t="inlineStr">
        <is>
          <t xml:space="preserve"> </t>
        </is>
      </c>
      <c r="D41" s="5" t="n">
        <v>-65107</v>
      </c>
      <c r="E41" s="4" t="inlineStr">
        <is>
          <t xml:space="preserve"> </t>
        </is>
      </c>
      <c r="F41" s="4" t="inlineStr">
        <is>
          <t xml:space="preserve"> </t>
        </is>
      </c>
    </row>
    <row r="42">
      <c r="A42" s="4" t="inlineStr">
        <is>
          <t>Selling and distribution expenses</t>
        </is>
      </c>
      <c r="B42" s="4" t="inlineStr">
        <is>
          <t xml:space="preserve"> </t>
        </is>
      </c>
      <c r="C42" s="4" t="inlineStr">
        <is>
          <t xml:space="preserve"> </t>
        </is>
      </c>
      <c r="D42" s="5" t="n">
        <v>-51058</v>
      </c>
      <c r="E42" s="4" t="inlineStr">
        <is>
          <t xml:space="preserve"> </t>
        </is>
      </c>
      <c r="F42" s="4" t="inlineStr">
        <is>
          <t xml:space="preserve"> </t>
        </is>
      </c>
    </row>
    <row r="43">
      <c r="A43" s="4" t="inlineStr">
        <is>
          <t>General and administrative expenses</t>
        </is>
      </c>
      <c r="B43" s="4" t="inlineStr">
        <is>
          <t xml:space="preserve"> </t>
        </is>
      </c>
      <c r="C43" s="4" t="inlineStr">
        <is>
          <t xml:space="preserve"> </t>
        </is>
      </c>
      <c r="D43" s="5" t="n">
        <v>-123917</v>
      </c>
      <c r="E43" s="5" t="n">
        <v>-21229</v>
      </c>
      <c r="F43" s="4" t="inlineStr">
        <is>
          <t xml:space="preserve"> </t>
        </is>
      </c>
    </row>
    <row r="44">
      <c r="A44" s="4" t="inlineStr">
        <is>
          <t>Loss from operations</t>
        </is>
      </c>
      <c r="B44" s="4" t="inlineStr">
        <is>
          <t xml:space="preserve"> </t>
        </is>
      </c>
      <c r="C44" s="4" t="inlineStr">
        <is>
          <t xml:space="preserve"> </t>
        </is>
      </c>
      <c r="D44" s="5" t="n">
        <v>52307</v>
      </c>
      <c r="E44" s="5" t="n">
        <v>76515</v>
      </c>
      <c r="F44" s="4" t="inlineStr">
        <is>
          <t xml:space="preserve"> </t>
        </is>
      </c>
    </row>
    <row r="45">
      <c r="A45" s="4" t="inlineStr">
        <is>
          <t>Total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pital expendit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auty Products Trading Busines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t>
        </is>
      </c>
      <c r="B49" s="4" t="inlineStr">
        <is>
          <t xml:space="preserve"> </t>
        </is>
      </c>
      <c r="C49" s="4" t="inlineStr">
        <is>
          <t xml:space="preserve"> </t>
        </is>
      </c>
      <c r="D49" s="4" t="inlineStr">
        <is>
          <t xml:space="preserve"> </t>
        </is>
      </c>
      <c r="E49" s="5" t="n">
        <v>68198</v>
      </c>
      <c r="F49" s="4" t="inlineStr">
        <is>
          <t xml:space="preserve"> </t>
        </is>
      </c>
    </row>
    <row r="50">
      <c r="A50" s="4" t="inlineStr">
        <is>
          <t>Cost of revenue</t>
        </is>
      </c>
      <c r="B50" s="4" t="inlineStr">
        <is>
          <t xml:space="preserve"> </t>
        </is>
      </c>
      <c r="C50" s="4" t="inlineStr">
        <is>
          <t xml:space="preserve"> </t>
        </is>
      </c>
      <c r="D50" s="4" t="inlineStr">
        <is>
          <t xml:space="preserve"> </t>
        </is>
      </c>
      <c r="E50" s="5" t="n">
        <v>-5436</v>
      </c>
      <c r="F50" s="4" t="inlineStr">
        <is>
          <t xml:space="preserve"> </t>
        </is>
      </c>
    </row>
    <row r="51">
      <c r="A51" s="4" t="inlineStr">
        <is>
          <t>Selling and distribution expen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eneral and administrative expenses</t>
        </is>
      </c>
      <c r="B52" s="4" t="inlineStr">
        <is>
          <t xml:space="preserve"> </t>
        </is>
      </c>
      <c r="C52" s="4" t="inlineStr">
        <is>
          <t xml:space="preserve"> </t>
        </is>
      </c>
      <c r="D52" s="4" t="inlineStr">
        <is>
          <t xml:space="preserve"> </t>
        </is>
      </c>
      <c r="E52" s="5" t="n">
        <v>-114532</v>
      </c>
      <c r="F52" s="4" t="inlineStr">
        <is>
          <t xml:space="preserve"> </t>
        </is>
      </c>
    </row>
    <row r="53">
      <c r="A53" s="4" t="inlineStr">
        <is>
          <t>Loss from operations</t>
        </is>
      </c>
      <c r="B53" s="4" t="inlineStr">
        <is>
          <t xml:space="preserve"> </t>
        </is>
      </c>
      <c r="C53" s="4" t="inlineStr">
        <is>
          <t xml:space="preserve"> </t>
        </is>
      </c>
      <c r="D53" s="4" t="inlineStr">
        <is>
          <t xml:space="preserve"> </t>
        </is>
      </c>
      <c r="E53" s="5" t="n">
        <v>-51770</v>
      </c>
      <c r="F53" s="4" t="inlineStr">
        <is>
          <t xml:space="preserve"> </t>
        </is>
      </c>
    </row>
    <row r="54">
      <c r="A54" s="4" t="inlineStr">
        <is>
          <t>Total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pital expenditure</t>
        </is>
      </c>
      <c r="B55" s="4" t="inlineStr">
        <is>
          <t xml:space="preserve"> </t>
        </is>
      </c>
      <c r="C55" s="4" t="inlineStr">
        <is>
          <t xml:space="preserve"> </t>
        </is>
      </c>
      <c r="D55" s="4" t="inlineStr">
        <is>
          <t xml:space="preserve"> </t>
        </is>
      </c>
      <c r="E55" s="4" t="inlineStr">
        <is>
          <t xml:space="preserve"> </t>
        </is>
      </c>
      <c r="F5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loss)</t>
        </is>
      </c>
      <c r="B4" s="7" t="n">
        <v>45622</v>
      </c>
      <c r="C4" s="7" t="n">
        <v>-88331</v>
      </c>
    </row>
    <row r="5">
      <c r="A5" s="3" t="inlineStr">
        <is>
          <t>Adjustments to reconcile net profit to net cash used in operating activities:</t>
        </is>
      </c>
      <c r="B5" s="4" t="inlineStr">
        <is>
          <t xml:space="preserve"> </t>
        </is>
      </c>
      <c r="C5" s="4" t="inlineStr">
        <is>
          <t xml:space="preserve"> </t>
        </is>
      </c>
    </row>
    <row r="6">
      <c r="A6" s="4" t="inlineStr">
        <is>
          <t>Change in operating lease ROU assets</t>
        </is>
      </c>
      <c r="B6" s="5" t="n">
        <v>34293</v>
      </c>
      <c r="C6" s="5" t="n">
        <v>-3286</v>
      </c>
    </row>
    <row r="7">
      <c r="A7" s="4" t="inlineStr">
        <is>
          <t>Depreciation and amortization</t>
        </is>
      </c>
      <c r="B7" s="4" t="inlineStr">
        <is>
          <t xml:space="preserve"> </t>
        </is>
      </c>
      <c r="C7" s="5" t="n">
        <v>29253</v>
      </c>
    </row>
    <row r="8">
      <c r="A8" s="3" t="inlineStr">
        <is>
          <t>Changes in operating assets and liabilities:</t>
        </is>
      </c>
      <c r="B8" s="4" t="inlineStr">
        <is>
          <t xml:space="preserve"> </t>
        </is>
      </c>
      <c r="C8" s="4" t="inlineStr">
        <is>
          <t xml:space="preserve"> </t>
        </is>
      </c>
    </row>
    <row r="9">
      <c r="A9" s="4" t="inlineStr">
        <is>
          <t>Inventories</t>
        </is>
      </c>
      <c r="B9" s="5" t="n">
        <v>5819</v>
      </c>
      <c r="C9" s="5" t="n">
        <v>33571</v>
      </c>
    </row>
    <row r="10">
      <c r="A10" s="4" t="inlineStr">
        <is>
          <t>Prepayment, deposits and other receivables</t>
        </is>
      </c>
      <c r="B10" s="5" t="n">
        <v>-77462</v>
      </c>
      <c r="C10" s="5" t="n">
        <v>-174957</v>
      </c>
    </row>
    <row r="11">
      <c r="A11" s="4" t="inlineStr">
        <is>
          <t>Other payables and accrued liabilities</t>
        </is>
      </c>
      <c r="B11" s="5" t="n">
        <v>-25511</v>
      </c>
      <c r="C11" s="5" t="n">
        <v>-51260</v>
      </c>
    </row>
    <row r="12">
      <c r="A12" s="4" t="inlineStr">
        <is>
          <t>Deferred revenue</t>
        </is>
      </c>
      <c r="B12" s="5" t="n">
        <v>-14440</v>
      </c>
      <c r="C12" s="5" t="n">
        <v>-119843</v>
      </c>
    </row>
    <row r="13">
      <c r="A13" s="4" t="inlineStr">
        <is>
          <t>Change in lease liability</t>
        </is>
      </c>
      <c r="B13" s="5" t="n">
        <v>-34293</v>
      </c>
      <c r="C13" s="5" t="n">
        <v>-29591</v>
      </c>
    </row>
    <row r="14">
      <c r="A14" s="4" t="inlineStr">
        <is>
          <t>Trade payables</t>
        </is>
      </c>
      <c r="B14" s="5" t="n">
        <v>-9939</v>
      </c>
      <c r="C14" s="4" t="inlineStr">
        <is>
          <t xml:space="preserve"> </t>
        </is>
      </c>
    </row>
    <row r="15">
      <c r="A15" s="4" t="inlineStr">
        <is>
          <t>Receipt in advance</t>
        </is>
      </c>
      <c r="B15" s="4" t="inlineStr">
        <is>
          <t xml:space="preserve"> </t>
        </is>
      </c>
      <c r="C15" s="5" t="n">
        <v>162</v>
      </c>
    </row>
    <row r="16">
      <c r="A16" s="4" t="inlineStr">
        <is>
          <t>Net cash used in operating activities</t>
        </is>
      </c>
      <c r="B16" s="5" t="n">
        <v>-75911</v>
      </c>
      <c r="C16" s="5" t="n">
        <v>-404282</v>
      </c>
    </row>
    <row r="17">
      <c r="A17" s="3" t="inlineStr">
        <is>
          <t>CASH FLOWS FROM INVESTING ACTIVITIES:</t>
        </is>
      </c>
      <c r="B17" s="4" t="inlineStr">
        <is>
          <t xml:space="preserve"> </t>
        </is>
      </c>
      <c r="C17" s="4" t="inlineStr">
        <is>
          <t xml:space="preserve"> </t>
        </is>
      </c>
    </row>
    <row r="18">
      <c r="A18" s="4" t="inlineStr">
        <is>
          <t>Purchase of plant and equipment</t>
        </is>
      </c>
      <c r="B18" s="4" t="inlineStr">
        <is>
          <t xml:space="preserve"> </t>
        </is>
      </c>
      <c r="C18" s="4" t="inlineStr">
        <is>
          <t xml:space="preserve"> </t>
        </is>
      </c>
    </row>
    <row r="19">
      <c r="A19" s="4" t="inlineStr">
        <is>
          <t>Purchase of intangible asset</t>
        </is>
      </c>
      <c r="B19" s="4" t="inlineStr">
        <is>
          <t xml:space="preserve"> </t>
        </is>
      </c>
      <c r="C19" s="4" t="inlineStr">
        <is>
          <t xml:space="preserve"> </t>
        </is>
      </c>
    </row>
    <row r="20">
      <c r="A20" s="4" t="inlineStr">
        <is>
          <t>Net cash used in investing activities</t>
        </is>
      </c>
      <c r="B20" s="4" t="inlineStr">
        <is>
          <t xml:space="preserve"> </t>
        </is>
      </c>
      <c r="C20" s="4" t="inlineStr">
        <is>
          <t xml:space="preserve"> </t>
        </is>
      </c>
    </row>
    <row r="21">
      <c r="A21" s="3" t="inlineStr">
        <is>
          <t>CASH FLOWS FROM FINANCING ACTIVITIES:</t>
        </is>
      </c>
      <c r="B21" s="4" t="inlineStr">
        <is>
          <t xml:space="preserve"> </t>
        </is>
      </c>
      <c r="C21" s="4" t="inlineStr">
        <is>
          <t xml:space="preserve"> </t>
        </is>
      </c>
    </row>
    <row r="22">
      <c r="A22" s="4" t="inlineStr">
        <is>
          <t>Amount due to director</t>
        </is>
      </c>
      <c r="B22" s="5" t="n">
        <v>-21905</v>
      </c>
      <c r="C22" s="5" t="n">
        <v>171308</v>
      </c>
    </row>
    <row r="23">
      <c r="A23" s="4" t="inlineStr">
        <is>
          <t>Net cash (used in) provided by financing activities</t>
        </is>
      </c>
      <c r="B23" s="5" t="n">
        <v>-21905</v>
      </c>
      <c r="C23" s="5" t="n">
        <v>171308</v>
      </c>
    </row>
    <row r="24">
      <c r="A24" s="4" t="inlineStr">
        <is>
          <t>Effect of exchange rate changes on cash and cash equivalents</t>
        </is>
      </c>
      <c r="B24" s="5" t="n">
        <v>3298</v>
      </c>
      <c r="C24" s="5" t="n">
        <v>6395</v>
      </c>
    </row>
    <row r="25">
      <c r="A25" s="4" t="inlineStr">
        <is>
          <t>Net decrease in cash and cash equivalents</t>
        </is>
      </c>
      <c r="B25" s="5" t="n">
        <v>-94518</v>
      </c>
      <c r="C25" s="5" t="n">
        <v>-226579</v>
      </c>
    </row>
    <row r="26">
      <c r="A26" s="4" t="inlineStr">
        <is>
          <t>Cash and cash equivalents, beginning of period</t>
        </is>
      </c>
      <c r="B26" s="5" t="n">
        <v>95938</v>
      </c>
      <c r="C26" s="5" t="n">
        <v>232706</v>
      </c>
    </row>
    <row r="27">
      <c r="A27" s="4" t="inlineStr">
        <is>
          <t>CASH AND CASH EQUIVALENTS, END OF PERIOD</t>
        </is>
      </c>
      <c r="B27" s="5" t="n">
        <v>1420</v>
      </c>
      <c r="C27" s="5" t="n">
        <v>6127</v>
      </c>
    </row>
    <row r="28">
      <c r="A28" s="3" t="inlineStr">
        <is>
          <t>SUPPLEMENTAL CASH FLOWS INFORMATION</t>
        </is>
      </c>
      <c r="B28" s="4" t="inlineStr">
        <is>
          <t xml:space="preserve"> </t>
        </is>
      </c>
      <c r="C28" s="4" t="inlineStr">
        <is>
          <t xml:space="preserve"> </t>
        </is>
      </c>
    </row>
    <row r="29">
      <c r="A29" s="4" t="inlineStr">
        <is>
          <t>Cash paid for income taxes</t>
        </is>
      </c>
      <c r="B29" s="5" t="n">
        <v>8154</v>
      </c>
      <c r="C29" s="4" t="inlineStr">
        <is>
          <t xml:space="preserve"> </t>
        </is>
      </c>
    </row>
    <row r="30">
      <c r="A30" s="4" t="inlineStr">
        <is>
          <t>Cash paid for interest paid</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25222</v>
      </c>
      <c r="C4" s="7" t="n">
        <v>-84763</v>
      </c>
      <c r="D4" s="7" t="n">
        <v>155607</v>
      </c>
      <c r="E4" s="7" t="n">
        <v>-62948</v>
      </c>
      <c r="F4" s="7" t="n">
        <v>-95277</v>
      </c>
      <c r="G4" s="7" t="n">
        <v>69894</v>
      </c>
      <c r="H4" s="7" t="n">
        <v>45622</v>
      </c>
      <c r="I4" s="7" t="n">
        <v>-88331</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YCQH
Agricultural Technology Co. Ltd., was incorporated on October 15, 2019 under the laws of the State of Nevada of which Ms. Wang Min was
appointed the President, Secretary, Treasurer and sole director of our board. The
Company primarily operates in bio-carbon-based fertilizer (“BCBF”) trading business, including wholesale and retail sale
to customer mainly based in People’s Republic of China, sourcing directly from producers in China. The Company does not
maintain and operate any production and manufacturing of BCBF facility or machine and equipment. On July 25, 2022, the Company
ventures into online retailing business through e-commerce platform, retailing a series of daily use products covering from
healthcare products, cosmetic products, fashion products, household products and so forth to customer mainly based in People’s
Republic of China. The Company acts as the intermediary role and does not keep any form of inventory throughout the online retail
transaction.
Company
name Place/date
of incorporation Principal
activities
YCQH
Holding Limited (“YCQH Seychelles”) Seychelles
/ October 11, 2019 Investment
holding
YCQH
Agricultural Technology Co. Limited (“YCQH HK”) Hong
Kong / October 10, 2019 Investment
holding
YCWB
Agricultural Technology Co. Limited (“YCWB”) ChongQing
Province, China/December 10, 2019 Operates
in bio-carbon-based fertilizer trading business
SCQC
Agriculture Co. Limited (“SCQC”) SiChuan
Province, China/November 1, 2019 (acquired on June 15, 2020) Operates
in bio-carbon-based fertilizer trading business and daily use products online retailing business On
December 16, 2019, the Company acquired YCQH Holding Limited, a company incorporated in Republic of Seychelles. In the same day YCQH
Seychelles acquired YCQH Agricultural Technology Co. Limited, a company incorporated in Hong Kong. On
December 10, 2019, the YCQH HK incorporated YCWB Agricultural Technology Co. Limited, a wholly foreign owned enterprise, in SiChuan Province,
China, with Ms. Wang Min as the legal representative. On
June 15, 2020, the Company through subsidiary YCWB Agricultural Technology Co. Limited acquired SCQC Agriculture Co. Limited, a company
incorporated in SiChuan Province, China for a consideration of CNY 1,169,996 165,605 1,168,554 165,401 On
April 19, 2023, the Company through subsidiary YCWB Agricultural Technology Co. Limited incorporated XMYC Trading Co. Limited, a company
incorporated in XiaMen City, China with an investment capital of CNY 500,000 68,931 On
September 25, 2023, the Company through subsidiary YCWB Agricultural Technology Co. Limited disposed XMYC Trading Co. Limited, with a
consideration of CNY 0.1 0.01 The
Company’s executive office is located at No.1002, Block 2, No.5, Annex 5, No.188, Beizhan East Road, Shapingba District, Chongqing,
Chin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00:01:00Z</dcterms:created>
  <dcterms:modified xmlns:dcterms="http://purl.org/dc/terms/" xmlns:xsi="http://www.w3.org/2001/XMLSchema-instance" xsi:type="dcterms:W3CDTF">2024-11-19T00:01:00Z</dcterms:modified>
</cp:coreProperties>
</file>